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 Based Compensation (Table" sheetId="32" state="visible" r:id="rId32"/>
    <sheet xmlns:r="http://schemas.openxmlformats.org/officeDocument/2006/relationships" name="Non-Controlling Interests (Tabl" sheetId="33" state="visible" r:id="rId33"/>
    <sheet xmlns:r="http://schemas.openxmlformats.org/officeDocument/2006/relationships" name="Segments (Tables)" sheetId="34" state="visible" r:id="rId34"/>
    <sheet xmlns:r="http://schemas.openxmlformats.org/officeDocument/2006/relationships" name="Principal Business Activity a_4" sheetId="35" state="visible" r:id="rId35"/>
    <sheet xmlns:r="http://schemas.openxmlformats.org/officeDocument/2006/relationships" name="Principal Business Activity a_5" sheetId="36" state="visible" r:id="rId36"/>
    <sheet xmlns:r="http://schemas.openxmlformats.org/officeDocument/2006/relationships" name="Principal Business Activity a_6" sheetId="37" state="visible" r:id="rId37"/>
    <sheet xmlns:r="http://schemas.openxmlformats.org/officeDocument/2006/relationships" name="Principal Business Activity a_7" sheetId="38" state="visible" r:id="rId38"/>
    <sheet xmlns:r="http://schemas.openxmlformats.org/officeDocument/2006/relationships" name="Principal Business Activity a_8" sheetId="39" state="visible" r:id="rId39"/>
    <sheet xmlns:r="http://schemas.openxmlformats.org/officeDocument/2006/relationships" name="Principal Business Activity a_9" sheetId="40" state="visible" r:id="rId40"/>
    <sheet xmlns:r="http://schemas.openxmlformats.org/officeDocument/2006/relationships" name="Principal Business Activity _10" sheetId="41" state="visible" r:id="rId41"/>
    <sheet xmlns:r="http://schemas.openxmlformats.org/officeDocument/2006/relationships" name="Principal Business Activity _11" sheetId="42" state="visible" r:id="rId42"/>
    <sheet xmlns:r="http://schemas.openxmlformats.org/officeDocument/2006/relationships" name="Principal Business Activity _12" sheetId="43" state="visible" r:id="rId43"/>
    <sheet xmlns:r="http://schemas.openxmlformats.org/officeDocument/2006/relationships" name="Principal Business Activity _13" sheetId="44" state="visible" r:id="rId44"/>
    <sheet xmlns:r="http://schemas.openxmlformats.org/officeDocument/2006/relationships" name="Business Combination - Narrativ" sheetId="45" state="visible" r:id="rId45"/>
    <sheet xmlns:r="http://schemas.openxmlformats.org/officeDocument/2006/relationships" name="Business Combination - Total co" sheetId="46" state="visible" r:id="rId46"/>
    <sheet xmlns:r="http://schemas.openxmlformats.org/officeDocument/2006/relationships" name="Business Combination - Pro Form" sheetId="47" state="visible" r:id="rId47"/>
    <sheet xmlns:r="http://schemas.openxmlformats.org/officeDocument/2006/relationships" name="Property, Plant, and Equipmen_2"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Debt - Convertible Notes (Detai" sheetId="52" state="visible" r:id="rId52"/>
    <sheet xmlns:r="http://schemas.openxmlformats.org/officeDocument/2006/relationships" name="Debt - Convertible Notes - Summ" sheetId="53" state="visible" r:id="rId53"/>
    <sheet xmlns:r="http://schemas.openxmlformats.org/officeDocument/2006/relationships" name="Debt - Convertible Notes - Net " sheetId="54" state="visible" r:id="rId54"/>
    <sheet xmlns:r="http://schemas.openxmlformats.org/officeDocument/2006/relationships" name="Debt - Convertible Notes - Inte" sheetId="55" state="visible" r:id="rId55"/>
    <sheet xmlns:r="http://schemas.openxmlformats.org/officeDocument/2006/relationships" name="Debt - Capped Call Transactions" sheetId="56" state="visible" r:id="rId56"/>
    <sheet xmlns:r="http://schemas.openxmlformats.org/officeDocument/2006/relationships" name="Debt - A&amp;R (Details)" sheetId="57" state="visible" r:id="rId57"/>
    <sheet xmlns:r="http://schemas.openxmlformats.org/officeDocument/2006/relationships" name="Debt - Amortization (Details)"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Annual future commitme" sheetId="61" state="visible" r:id="rId61"/>
    <sheet xmlns:r="http://schemas.openxmlformats.org/officeDocument/2006/relationships" name="Leases - Supplemental Cash Flow"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Stock Based Compensation (Detai" sheetId="65" state="visible" r:id="rId65"/>
    <sheet xmlns:r="http://schemas.openxmlformats.org/officeDocument/2006/relationships" name="Stock Based Compensation - Weig" sheetId="66" state="visible" r:id="rId66"/>
    <sheet xmlns:r="http://schemas.openxmlformats.org/officeDocument/2006/relationships" name="Stock Based Compensation - Summ" sheetId="67" state="visible" r:id="rId67"/>
    <sheet xmlns:r="http://schemas.openxmlformats.org/officeDocument/2006/relationships" name="Stock Based Compensation - Rest" sheetId="68" state="visible" r:id="rId68"/>
    <sheet xmlns:r="http://schemas.openxmlformats.org/officeDocument/2006/relationships" name="Stockholder's Equity (Details)" sheetId="69" state="visible" r:id="rId69"/>
    <sheet xmlns:r="http://schemas.openxmlformats.org/officeDocument/2006/relationships" name="Non-Controlling Interests (Deta" sheetId="70" state="visible" r:id="rId70"/>
    <sheet xmlns:r="http://schemas.openxmlformats.org/officeDocument/2006/relationships" name="Customer Concentration (Details" sheetId="71" state="visible" r:id="rId71"/>
    <sheet xmlns:r="http://schemas.openxmlformats.org/officeDocument/2006/relationships" name="Commitments and Contingencies (" sheetId="72" state="visible" r:id="rId72"/>
    <sheet xmlns:r="http://schemas.openxmlformats.org/officeDocument/2006/relationships" name="Segments (Details)" sheetId="73" state="visible" r:id="rId73"/>
    <sheet xmlns:r="http://schemas.openxmlformats.org/officeDocument/2006/relationships" name="Segments - Reconciles Segments " sheetId="74" state="visible" r:id="rId74"/>
    <sheet xmlns:r="http://schemas.openxmlformats.org/officeDocument/2006/relationships" name="Related Partie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8163</t>
        </is>
      </c>
    </row>
    <row r="9">
      <c r="A9" s="4" t="inlineStr">
        <is>
          <t>Entity Registrant Name</t>
        </is>
      </c>
      <c r="B9" s="4" t="inlineStr">
        <is>
          <t>PetIQ, Inc.</t>
        </is>
      </c>
    </row>
    <row r="10">
      <c r="A10" s="4" t="inlineStr">
        <is>
          <t>Entity Incorporation, State or Country Code</t>
        </is>
      </c>
      <c r="B10" s="4" t="inlineStr">
        <is>
          <t>DE</t>
        </is>
      </c>
    </row>
    <row r="11">
      <c r="A11" s="4" t="inlineStr">
        <is>
          <t>Entity Tax Identification Number</t>
        </is>
      </c>
      <c r="B11" s="4" t="inlineStr">
        <is>
          <t>35-2554312</t>
        </is>
      </c>
    </row>
    <row r="12">
      <c r="A12" s="4" t="inlineStr">
        <is>
          <t>Entity Address, Address Line One</t>
        </is>
      </c>
      <c r="B12" s="4" t="inlineStr">
        <is>
          <t>923 S. Bridgeway Pl.</t>
        </is>
      </c>
    </row>
    <row r="13">
      <c r="A13" s="4" t="inlineStr">
        <is>
          <t>Entity Address, City or Town</t>
        </is>
      </c>
      <c r="B13" s="4" t="inlineStr">
        <is>
          <t>Eagle</t>
        </is>
      </c>
    </row>
    <row r="14">
      <c r="A14" s="4" t="inlineStr">
        <is>
          <t>Entity Address, State or Province</t>
        </is>
      </c>
      <c r="B14" s="4" t="inlineStr">
        <is>
          <t>ID</t>
        </is>
      </c>
    </row>
    <row r="15">
      <c r="A15" s="4" t="inlineStr">
        <is>
          <t>Entity Address, Postal Zip Code</t>
        </is>
      </c>
      <c r="B15" s="4" t="inlineStr">
        <is>
          <t>83616</t>
        </is>
      </c>
    </row>
    <row r="16">
      <c r="A16" s="4" t="inlineStr">
        <is>
          <t>City Area Code</t>
        </is>
      </c>
      <c r="B16" s="4" t="inlineStr">
        <is>
          <t>208</t>
        </is>
      </c>
    </row>
    <row r="17">
      <c r="A17" s="4" t="inlineStr">
        <is>
          <t>Local Phone Number</t>
        </is>
      </c>
      <c r="B17" s="4" t="inlineStr">
        <is>
          <t>939-8900</t>
        </is>
      </c>
    </row>
    <row r="18">
      <c r="A18" s="4" t="inlineStr">
        <is>
          <t>Title of 12(b) Security</t>
        </is>
      </c>
      <c r="B18" s="4" t="inlineStr">
        <is>
          <t>Class A Common Stock, $0.001 par value</t>
        </is>
      </c>
    </row>
    <row r="19">
      <c r="A19" s="4" t="inlineStr">
        <is>
          <t>Trading Symbol</t>
        </is>
      </c>
      <c r="B19" s="4" t="inlineStr">
        <is>
          <t>PET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6867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24918092</v>
      </c>
    </row>
    <row r="36">
      <c r="A36" s="4" t="inlineStr">
        <is>
          <t>Class B common stock</t>
        </is>
      </c>
    </row>
    <row r="37">
      <c r="A37" s="3" t="inlineStr">
        <is>
          <t>Document Information [Line Items]</t>
        </is>
      </c>
    </row>
    <row r="38">
      <c r="A38" s="4" t="inlineStr">
        <is>
          <t>Entity Common Stock, Shares Outstanding</t>
        </is>
      </c>
      <c r="C38" s="5" t="n">
        <v>3653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Note 3 – Property, Plant, and Equipment Property, plant, and equipment consists of the following at: ​ ​ ​ ​ ​ ​ ​ ​ $'s in 000's ​ June 30, 2020 ​ December 31, 2019 Leasehold improvements ​ $ 17,375 ​ $ 15,517 Equipment ​ ​ 23,808 ​ ​ 23,138 Vehicles and accessories ​ ​ 5,951 ​ ​ 6,007 Computer equipment and software ​ ​ 10,062 ​ ​ 8,070 Buildings ​ ​ 10,082 ​ ​ 10,050 Furniture and fixtures ​ ​ 2,083 ​ ​ 1,836 Land ​ ​ 7,067 ​ ​ 4,557 Construction in progress ​ ​ 6,718 ​ ​ 3,392 ​ ​ ​ 83,146 ​ ​ 72,567 Less accumulated depreciation ​ ​ (25,675) ​ ​ (20,042) Total property, plant, and equipment ​ $ 57,471 ​ $ 52,525 ​ Depreciation expense related to these assets was $3.0 million and $5.9 million for the three and six months ended June 30, 2020, respectively, and $1.5 million and $3.2 million for the three and six months ended June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0</t>
        </is>
      </c>
    </row>
    <row r="3">
      <c r="A3" s="3" t="inlineStr">
        <is>
          <t>Intangible Assets and Goodwill</t>
        </is>
      </c>
    </row>
    <row r="4">
      <c r="A4" s="4" t="inlineStr">
        <is>
          <t>Intangible Assets and Goodwill</t>
        </is>
      </c>
      <c r="B4" s="4" t="inlineStr">
        <is>
          <t>Note 4 – Intangible Assets and Goodwill Intangible assets consist of the following at: ​ ​ ​ ​ ​ ​ ​ ​ ​ ​ ​ ​ ​ ​ ​ ​ $'s in 000's ​ ​ ​ ​ ​ Useful Lives ​ ​ ​ June 30, 2020 ​ December 31, 2019 Amortizable intangibles ​ ​ ​ ​ ​ ​ ​ ​ ​ ​ ​ ​ ​ ​ Certification ​ ​ ​ ​ ​ 7 years ​ ​ ​ $ 350 ​ $ 350 Customer relationships ​ ​ ​ ​ ​ 12 - 20 years ​ ​ ​ ​ 89,160 ​ ​ 89,232 Patents and processes ​ ​ ​ ​ ​ 5 - 10 years ​ ​ ​ ​ 4,810 ​ ​ 4,928 Brand names ​ ​ ​ ​ ​ 5 - 15 years ​ ​ ​ ​ 14,962 ​ ​ 15,019 Total amortizable intangibles ​ ​ ​ ​ ​ ​ ​ ​ ​ ​ 109,282 ​ ​ 109,529 Less accumulated amortization ​ ​ ​ ​ ​ ​ ​ ​ ​ ​ (17,405) ​ ​ (13,058) Total net amortizable intangibles ​ ​ ​ ​ ​ ​ ​ ​ ​ ​ 91,877 ​ ​ 96,471 Non-amortizable intangibles ​ ​ ​ ​ ​ ​ ​ ​ ​ ​ ​ ​ ​ ​ Trademarks and other ​ ​ ​ ​ ​ ​ ​ ​ ​ ​ 18,016 ​ ​ 18,016 In-process research and development ​ ​ ​ ​ ​ ​ ​ ​ ​ ​ 5,469 ​ ​ 5,469 Intangible assets, net of accumulated amortization ​ ​ ​ ​ ​ ​ ​ ​ ​ $ 115,362 ​ $ 119,956 ​ Certain intangible assets are denominated in currencies other than the U.S. Dollar; therefore, their gross and net carrying values are subject to foreign currency movements. Amortization expense for the three months ended June 30, 2020 and 2019 was $2.3 million and $ 1.3 million, respectively, and $4.5 million and $2.6 million for the six months ended June 30, 2020 and 2019, respectively. The in-process research and development (“IPRD”), intangible assets represent the value assigned to acquired R&amp;D projects that principally represent rights to develop and sell a product that the Company has acquired which have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Estimated future amortization expense for each of the following years is as follows: ​ ​ ​ ​ ​ ​ ​ ​ Years ending December 31, ($'s in 000's) ​ ​ ​ ​ ​ ​ Remainder of 2020 ​ ​ ​ ​ $ 4,479 2021 ​ ​ ​ ​ ​ 8,950 2022 ​ ​ ​ ​ ​ 9,151 2023 ​ ​ ​ ​ ​ 8,793 2024 ​ ​ ​ ​ ​ 6,787 Thereafter ​ ​ ​ ​ ​ 53,717 ​ The following is a summary of the changes in the carrying value of goodwill for the period from January 1, 2019 to June 30, 2020: ​ ​ ​ ​ ​ ​ ​ ​ ​ ​ ​ ​ ​ Reporting Unit ​ ​ ​ ($'s in 000's) ​ Products ​ Services ​ Total Goodwill as of January 1, 2019 ​ ​ 77,765 ​ ​ 47,264 ​ ​ 125,029 Foreign currency translation ​ ​ 178 ​ ​ — ​ ​ 178 Acquisitions ​ ​ 105,838 ​ ​ — ​ ​ 105,838 Goodwill as of December 31, 2019 ​ ​ 183,781 ​ ​ 47,264 ​ ​ 231,045 Foreign currency translation ​ ​ (387) ​ ​ — ​ ​ (387) Goodwill as of June 30, 2020 ​ $ 183,394 ​ $ 47,264 ​ $ 230,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5 – Debt Convertible Notes On May 19, 2020, the Company issued $143.8 million in aggregate principal amount of 4.00% Convertible Senior Notes pursuant to the indenture (the “Indenture”), dated as of May 19, 2020. The total net proceeds from the Notes offering, after deducting debt issuance costs paid or payable by us, was million. The Notes The Notes ar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Notes will constitute a Make-Whole Fundamental Change with respect to such Notes, which will result in an increase to the conversion rate if such Notes are converted after they are called for redemption. ​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contain customary events of default. ​ In accounting for the issuance of the Notes, the Company separated the Notes into liability and equity components. The carrying amount of the liability component was calculated using a discount rate of , which was determined by measuring the fair value of a similar debt instrument that does not have an associated convertible feature. The amount of the equity component representing the conversion option was ​ The fair value of the Notes was $194.4 million as of June 30, 2020. The estimated fair value of the Notes is based on market rates and the closing trading price of the Convertible Notes as of June 30, 2020 and is classified as Level 2 in the fair value hierarchy. As of June 30, the if-converted value of the Notes did not exceed the principal amount. ​ The net carrying amount of the liability component of the Notes was as follows: ​ ​ ​ ​ ​ ($'s in 000's) ​ June 30, 2020 Par value of the Notes ​ $ 143,750 Unamortized debt discount ​ ​ (52,595) Unamortized debt issuance costs ​ (3,615) Net carrying amount ​ $ 87,540 ​ The net carrying amount of the equity component of the Notes was as follows: ​ ​ ​ ​ ​ ($'s in 000's) ​ June 30, 2020 Proceeds allocated to the conversion option ​ $ 53,285 Deferred tax affect ​ ​ (8,011) Issuance costs ​ ​ (2,158) Net carrying amount ​ $ 43,116 ​ ​ ​ ​ ​ The following table sets forth the interest expense recognized related to the Notes: ​ ​ ​ ​ ​ ​ For the Three Months Ended ​ ​ June 30, 2020 ($'s in 000's) ​ ​ ​ Contractual interest expense ​ $ 671 Amortization of debt issuance costs ​ ​ 689 Amortization of debt discount ​ ​ 47 Total ​ $ 1,407 Effective interest rate of the liability component ​ ​ 13.0% ​ Capped Call Transactions On May 14, 2020 and May 19, 2020, the Company entered into capped call transactions (the “Capped Call Transactions”) with The Company paid approximately $14.8 million for the Capped Call Transactions, which was recorded as additional paid-in capital, using a portion of the gross proceeds from the sale of the Notes. The capped call is expected to be tax deductible as the Company elected to integrate the capped call into the Notes for tax purposes. The tax effect on the equity component of the Convertible Notes of $ ​ A&amp;R Credit Agreement The Company amended the existing revolving credit agreement of Opco and each of its domestic wholly-owned subsidiaries (the “Amended Revolving Credit Agreement”) on July 8, 2019. The Amended Revolving Credit Agreement provides for a secured revolving credit facility of $125 million that matures on July 8, 2024. The borrowers under the Amended Revolving Credit Facility incur fees between 0.375% and 0.50% as unused facility fees, dependent on the aggregate amount borrowed. On May 14, 2020, the Company amended the Amended Revolving Credit Agreement to allow for the Notes described above. Additionally the amendment instituted a Eurodollar floor of 1% to the agreement. All obligations under the Amended Revolving Credit Agreement are unconditionally guaranteed by HoldCo and, subject to certain exceptions, each of its material current and future domestic wholly-owned subsidiaries. All obligations under the Amended Revolving Credit Agreement, and the guarantees of those obligations, are secured by substantially all of the assets of each borrower and guarantor under the Amended Revolving Credit Agreement, subject to certain exceptions. The Amended Revolving Credit Agreement contains a number of covenants that, among other things, restrict the ability of the borrowers and guarantors thereunder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As of June 30, 2020, the borrowers and guarantors thereunder were in compliance with these covenants. Although the Company currently expects continued compliance with debt covenants, the impact COVID-19 may negatively affect the Company’s ability to comply with these covenants. The Amended Revolving Credit Agreement also contains certain customary affirmative covenants and events of default (including change of control). In addition, the Amended Revolving Credit Agreement contains a minimum fixed charge coverage ratio covenant which is tested if availability under the Amended Revolving Credit Agreement falls below a certain level. As of June 30, 2020, the borrower and guarantors thereunder were in compliance with these covenants. As of June 30, 2020, $30.0 million was outstanding under the Amended Revolving Credit Agreement. The weighted average interest rate on the Amended Revolving Credit Agreement was 2.3% at June 30, 2020. A&amp;R Term Loan Credit Agreement The Company amended and restated the existing term loan credit agreement of Opco (the “A&amp;R Term Loan Credit Agreement”) on July 8, 2019. The $220.0 million A&amp;R Term Loan Credit Agreement has an interest rate equal to the Eurodollar rate plus 4.50% . The proceeds of the A&amp;R Term Loan Agreement were used to refinance the existing term loan facility and consummate the Perrigo Animal Health Acquisition. All obligations under the A&amp;R Term Loan Credit Agreement are unconditionally guaranteed by PetIQ Holdings, LLC and each of its domestic wholly-owned subsidiaries and, subject to certain exceptions, each of its material current and future domestic wholly-owned subsidiaries. All obligations under the A&amp;R Term Loan Credit Agreement, and the guarantees of those obligations, are secured by substantially all of the assets of PetIQ, LLC and each guarantor under the A&amp;R Term Loan Credit Agreement, subject to certain exceptions. The A&amp;R Term Loan Credit Agreement contains a number of covenants that, among other things, restrict the ability of the borrower and guarantors thereunder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The A&amp;R Term Loan Credit Agreement also contains certain customary affirmative covenants and events of default (including change of control). In addition, the A&amp;R Term Loan Credit Agreement includes a maintenance covenant that requires compliance with a maximum first lien net leverage ratio. The availability of certain baskets and the ability to enter into certain transactions (including our ability to pay dividends) may also be subject to compliance with secured leverage ratios. As of June 30, 2020, the borrower and guarantors thereunder were in compliance with these covenants. General Other Debt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of $10.0 million and the Contingent Notes. As of June 30, 2020, $7.5 million was payable pursuant to the 2018 Contingent Note and $10.0 million was payable pursuant to the 2019 Contingent Note. The guarantee note and the Contingent Notes, have a collective balance of $27.5 million and require quarterly interest payments of 6.75% with the balance payable July 17, 2023. The following represents the Company’s long-term debt as of: ​ ​ ​ ​ ​ ​ ​ ​ $'s in 000's June 30, 2020 December 31, 2019 Convertible Notes ​ $ 143,750 ​ $ — Term loans ​ ​ 218,350 ​ ​ 220,000 Revolving credit facility ​ 30,000 ​ 10,000 Mortgage ​ ​ 1,789 ​ ​ 1,812 Notes Payable - VIP Acquisition ​ ​ 27,500 ​ ​ 27,500 Net discount on debt and deferred financing fees ​ (61,345) ​ (5,688) ​ ​ $ 360,044 ​ $ 253,624 Less current maturities of long-term debt ​ (2,249) ​ (2,248) Total long-term debt ​ $ 357,795 ​ $ 251,376 ​ Future maturities of long-term debt, excluding the discount on debt and deferred financing fees, as of June 30, 2020, are as follows: ​ ​ ​ ​ ​ ($'s in 000's) ​ ​ ​ Remainder of 2020 $ 1,124 2021 ​ ​ 2,250 2022 ​ ​ 2,253 2023 ​ 29,755 2024 ​ ​ 2,257 Thereafter ​ 383,750 ​ The Company incurred debt issuance costs of $0.3 million related to the A&amp;R Credit Agreement during the three and six months ended June 30, 2020. The Company incurred debt issuance costs of The Company incurred debt issuance costs of $5.8 million in May 2020. In accourdance with FASB ASC 470, Debt, these costs were allocated to debt and equity components in proportion to the allocation of proceeds. million of issuance costs were recorded as additional paid-in capital and such amounts are not subject to amortization. The remaining issuance costs of million are recorded as debt issuance costs in the net carrying value of the Notes. The debt issuance costs are amortized on an effective interest basis over the term of the Notes and is included in interest expense, net on the condensed consolidated statements of operations. Future amortization expense for our debt discount and debt issuance costs for the the term of the Convertible Notes is as follows: ​ ​ ​ ​ ​ ​ ​ ​ ($'s in 000's) ​ Debt Discounts ​ Debt Issuance Costs Remainder of 2020 ​ $ 2,544 ​ $ 175 2021 ​ ​ 6,689 ​ ​ 460 2022 ​ ​ 7,602 ​ ​ 522 2023 ​ ​ 8,640 ​ ​ 594 2024 ​ ​ 9,820 ​ ​ 675 Thereafter ​ ​ 17,300 ​ ​ 1,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6 – Leases The Company leases certain real estate for commercial, production, and retail purposes, as well as equipment from third parties. Lease expiration dates are between 2020 and 2026. A portion of leases are denominated in foreign currencies. For both operating and finance leases, the Company recognizes a right-of-use asset, which represents the right to use the underlying asset for the lease term, and a lease liability, which represents the present value of our obligation to make payments arising over the lease term. ​ We elected the short-term lease exemption for all leases that qualify. This means leases having an initial term of twelve months or less are not recorded on the balance sheet and the related lease expense is recognized on a straight-line basis over the term of the lease. ​ The Company's leases may include options to extend or terminate the lease. Renewal options generally range from one ​ ​ ​ ​ ​ ​ ​ ​ ​ ​ ​ ​ ​ ​ ​ ​ For the Three Months Ended ​ For the Six Months Ended $'s in 000's ​ June 30, 2020 June 30, 2019 June 30, 2020 June 30, 2019 Finance lease cost ​ ​ ​ ​ ​ ​ ​ ​ ​ ​ ​ ​ Amortization of right-of-use assets ​ $ 391 ​ $ 411 ​ $ 782 ​ $ 701 Interest on lease liabilities ​ ​ 77 ​ ​ 59 ​ ​ 159 ​ ​ 109 Operating lease cost ​ ​ 1,279 ​ ​ 961 ​ ​ 3,110 ​ ​ 1,871 Variable lease cost (1) ​ ​ 78 ​ ​ 115 ​ ​ 253 ​ ​ 187 Short-term lease cost ​ ​ 14 ​ ​ 5 ​ ​ 19 ​ ​ 19 Sublease income ​ ​ (226) ​ ​ — ​ ​ (452) ​ ​ — Total lease cost ​ $ 1,613 ​ $ 1,551 ​ $ 3,871 ​ $ 2,887 ​ (1) Variable lease cost primarily relates to common area maintenance, property taxes and insurance on leased real estate. ​ Other information related to leases was as follows as of: ​ ​ ​ ​ ​ ​ ​ ​ ​ ​ ​ June 30, 2020 ​ ​ December 31, 2019 Weighted-average remaining lease term (years) ​ ​ ​ ​ ​ ​ Operating leases ​ ​ 4.65 ​ ​ 5.15 Finance leases ​ ​ 2.59 ​ ​ 2.73 Weighted-average discount rate ​ ​ ​ ​ ​ ​ Operating leases ​ ​ 5.3% ​ ​ 5.3% Finance leases ​ ​ 5.8% ​ ​ 5.7% ​ Annual future commitments under non-cancelable leases as of June 30, 2020, consist of the following: ​ ​ ​ ​ ​ ​ ​ ​ ​ ​ Lease Obligations $'s in 000's Operating Leases Finance Leases Remainder of 2020 ​ $ 2,983 ​ $ 815 2021 ​ 5,232 ​ 1,412 2022 ​ 4,926 ​ 1,222 2023 ​ 4,134 ​ 1,196 2024 ​ 2,609 ​ 150 Thereafter ​ 2,998 ​ 21 Total minimum future obligations ​ $ 22,882 ​ $ 4,816 Less interest ​ (2,613) ​ (370) Present value of net future minimum obligations ​ ​ 20,269 ​ ​ 4,446 Less current lease obligations ​ ​ (4,717) ​ ​ (1,606) Long-term lease obligations ​ $ 15,552 ​ $ 2,840 ​ ​ ​ ​ ​ ​ ​ ​ Supplemental cash flow information: ​ ​ ​ ​ ​ ​ ​ ​ ​ ​ ​ ​ ​ ​ ​ ​ ​ Six Months Ended ​ Six Months Ended $'s in 000's ​ June 30, 2020 ​ June 30, 2019 Cash paid for amounts included in the measurement of lease liabilities ​ ​ ​ ​ ​ ​ Operating cash flows from finance leases ​ $ 159 ​ $ 109 Operating cash flows from operating leases ​ ​ 3,058 ​ ​ 1,800 Financing cash flows from finance leases ​ ​ 761 ​ ​ 737 (Noncash) right-of-use assets obtained in exchange for lease obligations ​ ​ ​ ​ ​ ​ Operating leases ​ ​ 2,106 ​ ​ 1,566 Finance leases ​ ​ 381 ​ ​ 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7 – Income Tax As a result of the Company’s initial public offering and related reorganization transactions completed in July 2017, the Company held a majority of the economic interest in Holdco and consolidates the financial position and results of Holdco. The remaining ownership of Holdco not held by the Company is considered a non-controlling interest. Holdco is treated as a partnership for income tax reporting. Holdco’s members, including the Company, are liable for federal, state, and local income taxes based on their share of Holdco’s taxable income. ​ Our effective tax rate (ETR) from continuing operations was (3.2)% and 19.5% for the three and six months ended June 30, 2020, respectively, and 13.0% and 14.3% for the three and six months ended June 30, 2019, respectively, including discrete items. Income tax expense for the three and six months ended June 30, 2020 and 2019 was different than the U.S federal statutory income tax rate of 21% primarily due to the effect of state taxes, foreign GILTI income inclusion and various permanent tax differences which are offset partially by the impact of the non-controlling interest income that is not taxable. ​ The Company has assessed the realizability of the net deferred tax assets as of June 30, 2020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certain carryforwards. The Company believes that there will be sufficient taxable income in the future that the Company’s deferred tax assets will be realized except for the following. The Company has a valuation allowance for certain deferred tax assets of $0.1 million and $0.1 million as of June 30, 2020 and December 31, 2019, respectively. It is possible that some or all of the remaining deferred tax assets could ultimately not be realized in the future if our operations are not able to generate sufficient taxable income. Therefore, a substantial valuation allowance to reduce our deferred tax assets may be required, which would materially increase our tax expense in the period in which the allowance is recognized and would adversely affect our results of operations. ​ HoldCo makes cash distributions to members to pay taxes attributable to their allocable share of income earned. In the three and six months ended June 30, 2020, the Company made cash distributions of $0.03 million and $0.05 million, respectively. In the three and six months ended June 30, 2019, the Company made cash distributions of $1 thousand and $1.4 million, respectively. Additionally, HoldCo accrues for distributions required to be made related to estimated income taxes. During the three and six months ended June 30, 2020, the Company accrued distributions of $0.2 million and $0.3 million, respectively, and during the three and six months ended June 30, 2019, the Company accrued $0.8 million and $1.1 million, respectively. On March 27, 2020, the U.S. government enacted the Coronavirus Aid, Relief, and Economic Security Act (“CARES Act”) which includes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will benefit from the Employee Retention Credits and the payroll tax defer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8 – Earnings per Share ​ Basic and Diluted (Loss) Earnings per Share ​ Basic earnings (loss) per share of Class A common stock is computed by dividing net (loss) income available to PetIQ by the weighted-average number of shares of Class A common stock outstanding during the period. Diluted (loss) earnings per share of Class A common stock is computed by dividing net (loss) income available to PetIQ by the weighted-average number of shares of Class A common stock outstanding adjusted to give effect to potentially dilutive securities. We use the ‘if-converted’ method for calculating any potential dilutive effect of the Notes on diluted earnings per share, subject to meeting the criteria for using the treasury stock method in future periods. ​ ​ The following table sets forth reconciliations of the numerators and denominators used to compute basic and diluted earnings per share of Class A common stock: ​ ​ ​ ​ ​ ​ ​ ​ ​ ​ ​ ​ ​ ​ ​ ​ Three months ended June 30, ​ Six months ended June 30, (in 000's, except for per share amounts) ​ ​ 2020 ​ 2019 ​ ​ 2020 ​ 2019 Numerator: ​ ​ ​ ​ ​ ​ ​ ​ ​ ​ ​ ​ Net (loss) income ​ $ (1,960) ​ $ 5,918 ​ $ (4,593) ​ $ 8,244 Less: net (loss) income attributable to non-controlling interests ​ ​ (69) ​ ​ 2,103 ​ ​ (599) ​ ​ 2,818 Net (loss) income attributable to PetIQ, Inc. — basic and diluted ​ ​ (1,891) ​ ​ 3,815 ​ ​ (3,994) ​ ​ 5,426 Denominator: ​ ​ ​ ​ ​ ​ ​ ​ ​ ​ ​ ​ Weighted-average shares of Class A common stock outstanding -- basic ​ ​ 24,425 ​ ​ 22,365 ​ ​ 24,077 ​ ​ 22,087 Dilutive effects of stock options that are convertible into Class A common stock ​ ​ — ​ ​ 215 ​ ​ — ​ ​ 188 Dilutive effect of RSUs ​ ​ — ​ ​ 17 ​ ​ — ​ ​ 9 Dilutive effect for conversion of Notes ​ ​ — ​ ​ — ​ ​ — ​ ​ — Weighted-average shares of Class A common stock outstanding -- diluted ​ ​ 24,425 ​ ​ 22,597 ​ ​ 24,077 ​ ​ 22,284 ​ ​ ​ ​ ​ ​ ​ ​ ​ ​ ​ ​ ​ (Loss) earnings per share of Class A common stock — basic ​ $ (0.08) ​ $ 0.17 ​ $ (0.17) ​ $ 0.25 (Loss) earnings per share of Class A common stock — diluted ​ $ (0.08) ​ $ 0.17 ​ $ (0.17) ​ $ 0.24 ​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 For the three and six months ended June 30, 2020 and 2019, all shares of the Company’s Class B common stock have not been included in the diluted earnings per share calculation as they have been determined to be anti-dilutive under the if-converted method, respectively. ​ Additionally, all stock options and restricted stock units and convertible Notes have not been included in the diluted earnings per share calculation for the three and six months ended June 30, 2020, as they have been determined to be anti-dilutive under the treasury stock method. For the three and six months ended June 30, 2019, 1,180 thousand and 1,550 thousand, respectively, stock options and restricted stock units have not been included in the diluted earnings per share calculation as they have been determined to be anti-dilutive under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Stock Based Compensation</t>
        </is>
      </c>
    </row>
    <row r="4">
      <c r="A4" s="4" t="inlineStr">
        <is>
          <t>Stock Based Compensation</t>
        </is>
      </c>
      <c r="B4" s="4" t="inlineStr">
        <is>
          <t>Note 9 – Stock Based Compensation ​ PetIQ, Inc. Omnibus Incentive Plan The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has 3,914 thousand authorized shares under the Plan. As of June 30, 2020, 1,294 thousand shares were available for issuance under the Plan. All awards issued under the Plan may only be settled in shares of Class A common stock. ​ PetIQ, Inc. 2018 Inducement and Retention Stock Plan for CVC Employees The PetIQ, Inc. 2018 Inducement and Retention Stock Plan for CVC Employees (the “Inducement Plan”) provided for the grant of stock options to employees hired in connection with the VIP Acquisition as employment inducement awards pursuant to NASDAQ Listing Rule 5635(c)(4). The Inducement Plan reserved 800 thousand shares of Class A Common Stock of the Company. As of June 30, 2020, no shares were available for issuance under the Inducement Plan. All awards issued under the Plan may only be settled in shares of Class A common stock. ​ Stock Options The Company awards stock options to certain employees and director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 The fair value of these equity awards is amortized to equity based compensation expense over the vesting period, which totaled $1.3 million and $3.5 million for the three and six months ended June 30, 2020, respectively, and $1.3 million and $2.6 million for the three and six months ended June 30, 2019, respectively. All stock based compensation expense is included in general and administrative expenses based on the role of recipients. The fair value of the stock option awards was determined on the grant dates using the Black-Scholes valuation model based on the following weighted-average assumptions for the periods ended June 30, 2020 and 2019: ​ ​ ​ ​ ​ ​ ​ ​ ​ ​ ​ ​ June 30, 2020 ​ June 30, 2019 Expected term (years) (1) ​ 6.25 ​ ​ ​ 6.25 ​ Expected volatility (2) ​ ​ 33.91 % ​ ​ 35.00 % Risk-free interest rate (3) ​ ​ 0.72 % ​ ​ 2.74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 The weighted average grant date fair value of stock options granted during the period ended June 30, 2020 was $6.70 per option. At June 30, 2020, total unrecognized compensation cost related to unvested stock options was $11.9 million and is expected to be recognized over a weighted-average period of 2.5 years. ​ ​ ​ ​ ​ ​ ​ ​ ​ ​ ​ ​ ​ ​ ​ ​ ​ ​ ​ ​ ​ ​ Weighted ​ ​ ​ ​ ​ ​ ​ ​ Average ​ ​ ​ ​ Weighted ​ Aggregate ​ Remaining ​ ​ Stock ​ Average ​ Intrinsic ​ Contractual ​ ​ Options ​ Exercise ​ Value ​ Life ​ ​ (in 000's) ​ Price ​ (in 000's) ​ (years) Outstanding at December 31, 2019 ​ ​ 2,072 ​ $ 24.63 ​ $ 6,266 ​ ​ 8.0 Granted ​ ​ 482 ​ ​ 19.49 ​ ​ ​ ​ ​ ​ Exercised ​ ​ (100) ​ ​ 21.61 ​ ​ ​ ​ ​ ​ Forfeited ​ ​ (13) ​ ​ 22.98 ​ ​ ​ ​ ​ ​ Outstanding at June 30, 2020 ​ ​ 2,441 ​ $ 23.75 ​ $ 27,345 ​ ​ 7.7 Options exercisable at June 30, 2020 ​ ​ 841 ​ ​ ​ ​ ​ ​ ​ ​ ​ ​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June 30, 2020, total unrecognized compensation cost related to unvested RSUs was $7.0 million and is expected to vest over a weighted average 3.2 years. ​ The fair value of these equity awards is amortized to equity based compensation expense over the vesting period, which totaled $0.5 million and $0.9 million for the three and six months ended June 30, 2020, respectively, and $0.3 million and $0.5 million for the three and six months ended June 30, 2019, respectively. All stock based compensation expense is included in general and administrative expenses based on the role of recipients. ​ The following table summarizes the activity of the Company’s RSUs for the period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 xml:space="preserve">Note 10 – Stockholders’ Equity Exchanges During the six months ended June 30, 2020 holders of Class B common stock and LLC Interests exercised exchange rights and exchanged 982 thousand Class B common shares and corresponding LLC Interests for newly issued Class A Common Stock. The LLC Agreement generally allows for exchanges on the last day of each calendar 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s</t>
        </is>
      </c>
    </row>
    <row r="4">
      <c r="A4" s="4" t="inlineStr">
        <is>
          <t>Non-Controlling Interests</t>
        </is>
      </c>
      <c r="B4" s="4" t="inlineStr">
        <is>
          <t>Note 11 – Non-Controlling Interests ​ The following table presents the outstanding LLC Interests and changes in LLC Interests for the periods presented. ​ ​ ​ ​ ​ ​ ​ ​ ​ ​ ​ ​ ​ ​ ​ ​ ​ LLC Interests held ​ ​ % of Total ​ ​ ​ LLC ​ ​ ​ ​ ​ ​ ​ ​ LLC ​ $'s in 000's Owners PetIQ, Inc. ​ ​ Total ​ ​ Owners PetIQ, Inc. As of December 31, 2019 ​ ​ 4,752 ​ ​ 23,554 ​ ​ 28,306 ​ ​ 16.8% 83.2% Stock based compensation adjustments ​ ​ — ​ ​ 122 ​ ​ 122 ​ ​ ​ ​ Exchange transactions ​ ​ (982) ​ ​ 982 ​ ​ — ​ ​ ​ ​ As of June 30, 2020 ​ ​ 3,770 ​ ​ 24,658 ​ ​ 28,428 ​ ​ 13.3% 86.7% ​ Note that certain figures shown in the table above may not recalculate due to rounding. ​ For the three and six months ended June 30, 2020 the Company owned a weighted average of 86.0% and 84.9% of Holdco,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6 Months Ended</t>
        </is>
      </c>
    </row>
    <row r="2">
      <c r="B2" s="2" t="inlineStr">
        <is>
          <t>Jun. 30, 2020</t>
        </is>
      </c>
    </row>
    <row r="3">
      <c r="A3" s="3" t="inlineStr">
        <is>
          <t>Customer Concentration</t>
        </is>
      </c>
    </row>
    <row r="4">
      <c r="A4" s="4" t="inlineStr">
        <is>
          <t>Customer Concentration</t>
        </is>
      </c>
      <c r="B4" s="4" t="inlineStr">
        <is>
          <t xml:space="preserve">Note 12 – Customer Concentration The Company has significant exposure to customer concentration. During the three and six months ended June 30, 2020 three customers individually accounted for more than 10% of sales, comprising 54% and 51% of net sales, respectively for such periods. During the three and six months ended June 30, 2019 two customers individually accounted for more than 10% of sales, together comprising 34% of net sales in both such periods. At June 30, 2020 one Products segment customer individually accounted for more than 10% of outstanding trade receivables, and accounted for 51% of outstanding trade receivables, net. At December 31, 2019 two Products segment customers individually accounted for more than 10% of outstanding trade receivables, and of outstanding trade receivables,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17023</v>
      </c>
      <c r="C3" s="6" t="n">
        <v>27272</v>
      </c>
    </row>
    <row r="4">
      <c r="A4" s="4" t="inlineStr">
        <is>
          <t>Accounts receivable, net</t>
        </is>
      </c>
      <c r="B4" s="5" t="n">
        <v>145323</v>
      </c>
      <c r="C4" s="5" t="n">
        <v>71377</v>
      </c>
    </row>
    <row r="5">
      <c r="A5" s="4" t="inlineStr">
        <is>
          <t>Inventories</t>
        </is>
      </c>
      <c r="B5" s="5" t="n">
        <v>111300</v>
      </c>
      <c r="C5" s="5" t="n">
        <v>79703</v>
      </c>
    </row>
    <row r="6">
      <c r="A6" s="4" t="inlineStr">
        <is>
          <t>Other current assets</t>
        </is>
      </c>
      <c r="B6" s="5" t="n">
        <v>9510</v>
      </c>
      <c r="C6" s="5" t="n">
        <v>7071</v>
      </c>
    </row>
    <row r="7">
      <c r="A7" s="4" t="inlineStr">
        <is>
          <t>Total current assets</t>
        </is>
      </c>
      <c r="B7" s="5" t="n">
        <v>383156</v>
      </c>
      <c r="C7" s="5" t="n">
        <v>185423</v>
      </c>
    </row>
    <row r="8">
      <c r="A8" s="4" t="inlineStr">
        <is>
          <t>Property, plant and equipment, net</t>
        </is>
      </c>
      <c r="B8" s="5" t="n">
        <v>57471</v>
      </c>
      <c r="C8" s="5" t="n">
        <v>52525</v>
      </c>
    </row>
    <row r="9">
      <c r="A9" s="4" t="inlineStr">
        <is>
          <t>Operating lease right of use assets</t>
        </is>
      </c>
      <c r="B9" s="5" t="n">
        <v>19768</v>
      </c>
      <c r="C9" s="5" t="n">
        <v>20785</v>
      </c>
    </row>
    <row r="10">
      <c r="A10" s="4" t="inlineStr">
        <is>
          <t>Deferred tax assets</t>
        </is>
      </c>
      <c r="B10" s="5" t="n">
        <v>58660</v>
      </c>
      <c r="C10" s="5" t="n">
        <v>59780</v>
      </c>
    </row>
    <row r="11">
      <c r="A11" s="4" t="inlineStr">
        <is>
          <t>Other non-current assets</t>
        </is>
      </c>
      <c r="B11" s="5" t="n">
        <v>1955</v>
      </c>
      <c r="C11" s="5" t="n">
        <v>3214</v>
      </c>
    </row>
    <row r="12">
      <c r="A12" s="4" t="inlineStr">
        <is>
          <t>Intangible assets, net</t>
        </is>
      </c>
      <c r="B12" s="5" t="n">
        <v>115362</v>
      </c>
      <c r="C12" s="5" t="n">
        <v>119956</v>
      </c>
    </row>
    <row r="13">
      <c r="A13" s="4" t="inlineStr">
        <is>
          <t>Goodwill</t>
        </is>
      </c>
      <c r="B13" s="5" t="n">
        <v>230658</v>
      </c>
      <c r="C13" s="5" t="n">
        <v>231045</v>
      </c>
    </row>
    <row r="14">
      <c r="A14" s="4" t="inlineStr">
        <is>
          <t>Total assets</t>
        </is>
      </c>
      <c r="B14" s="5" t="n">
        <v>867030</v>
      </c>
      <c r="C14" s="5" t="n">
        <v>672728</v>
      </c>
    </row>
    <row r="15">
      <c r="A15" s="3" t="inlineStr">
        <is>
          <t>Current liabilities</t>
        </is>
      </c>
    </row>
    <row r="16">
      <c r="A16" s="4" t="inlineStr">
        <is>
          <t>Accounts payable</t>
        </is>
      </c>
      <c r="B16" s="5" t="n">
        <v>91492</v>
      </c>
      <c r="C16" s="5" t="n">
        <v>51538</v>
      </c>
    </row>
    <row r="17">
      <c r="A17" s="4" t="inlineStr">
        <is>
          <t>Accrued wages payable</t>
        </is>
      </c>
      <c r="B17" s="5" t="n">
        <v>10950</v>
      </c>
      <c r="C17" s="5" t="n">
        <v>9082</v>
      </c>
    </row>
    <row r="18">
      <c r="A18" s="4" t="inlineStr">
        <is>
          <t>Accrued interest payable</t>
        </is>
      </c>
      <c r="B18" s="5" t="n">
        <v>1198</v>
      </c>
      <c r="C18" s="5" t="n">
        <v>83</v>
      </c>
    </row>
    <row r="19">
      <c r="A19" s="4" t="inlineStr">
        <is>
          <t>Other accrued expenses</t>
        </is>
      </c>
      <c r="B19" s="5" t="n">
        <v>13017</v>
      </c>
      <c r="C19" s="5" t="n">
        <v>3871</v>
      </c>
    </row>
    <row r="20">
      <c r="A20" s="4" t="inlineStr">
        <is>
          <t>Current portion of operating leases</t>
        </is>
      </c>
      <c r="B20" s="5" t="n">
        <v>4717</v>
      </c>
      <c r="C20" s="5" t="n">
        <v>4619</v>
      </c>
    </row>
    <row r="21">
      <c r="A21" s="4" t="inlineStr">
        <is>
          <t>Current portion of long-term debt and finance leases</t>
        </is>
      </c>
      <c r="B21" s="5" t="n">
        <v>3855</v>
      </c>
      <c r="C21" s="5" t="n">
        <v>3821</v>
      </c>
    </row>
    <row r="22">
      <c r="A22" s="4" t="inlineStr">
        <is>
          <t>Total current liabilities</t>
        </is>
      </c>
      <c r="B22" s="5" t="n">
        <v>125229</v>
      </c>
      <c r="C22" s="5" t="n">
        <v>73014</v>
      </c>
    </row>
    <row r="23">
      <c r="A23" s="4" t="inlineStr">
        <is>
          <t>Operating leases, less current installments</t>
        </is>
      </c>
      <c r="B23" s="5" t="n">
        <v>15552</v>
      </c>
      <c r="C23" s="5" t="n">
        <v>16580</v>
      </c>
    </row>
    <row r="24">
      <c r="A24" s="4" t="inlineStr">
        <is>
          <t>Long-term debt, less current installments</t>
        </is>
      </c>
      <c r="B24" s="5" t="n">
        <v>357795</v>
      </c>
      <c r="C24" s="5" t="n">
        <v>251376</v>
      </c>
    </row>
    <row r="25">
      <c r="A25" s="4" t="inlineStr">
        <is>
          <t>Finance leases, less current installments</t>
        </is>
      </c>
      <c r="B25" s="5" t="n">
        <v>2840</v>
      </c>
      <c r="C25" s="5" t="n">
        <v>3331</v>
      </c>
    </row>
    <row r="26">
      <c r="A26" s="4" t="inlineStr">
        <is>
          <t>Other non-current liabilities</t>
        </is>
      </c>
      <c r="B26" s="5" t="n">
        <v>2523</v>
      </c>
      <c r="C26" s="5" t="n">
        <v>117</v>
      </c>
    </row>
    <row r="27">
      <c r="A27" s="4" t="inlineStr">
        <is>
          <t>Total non-current liabilities</t>
        </is>
      </c>
      <c r="B27" s="5" t="n">
        <v>378710</v>
      </c>
      <c r="C27" s="5" t="n">
        <v>271404</v>
      </c>
    </row>
    <row r="28">
      <c r="A28" s="4" t="inlineStr">
        <is>
          <t>Commitments and contingencies (Note 13)</t>
        </is>
      </c>
      <c r="B28" s="4" t="inlineStr">
        <is>
          <t xml:space="preserve"> </t>
        </is>
      </c>
      <c r="C28" s="4" t="inlineStr">
        <is>
          <t xml:space="preserve"> </t>
        </is>
      </c>
    </row>
    <row r="29">
      <c r="A29" s="3" t="inlineStr">
        <is>
          <t>Equity</t>
        </is>
      </c>
    </row>
    <row r="30">
      <c r="A30" s="4" t="inlineStr">
        <is>
          <t>Additional paid-in capital</t>
        </is>
      </c>
      <c r="B30" s="5" t="n">
        <v>344270</v>
      </c>
      <c r="C30" s="5" t="n">
        <v>300120</v>
      </c>
    </row>
    <row r="31">
      <c r="A31" s="4" t="inlineStr">
        <is>
          <t>Accumulated deficit</t>
        </is>
      </c>
      <c r="B31" s="5" t="n">
        <v>-19897</v>
      </c>
      <c r="C31" s="5" t="n">
        <v>-15903</v>
      </c>
    </row>
    <row r="32">
      <c r="A32" s="4" t="inlineStr">
        <is>
          <t>Accumulated other comprehensive loss</t>
        </is>
      </c>
      <c r="B32" s="5" t="n">
        <v>-1774</v>
      </c>
      <c r="C32" s="5" t="n">
        <v>-1131</v>
      </c>
    </row>
    <row r="33">
      <c r="A33" s="4" t="inlineStr">
        <is>
          <t>Total stockholders' equity</t>
        </is>
      </c>
      <c r="B33" s="5" t="n">
        <v>322627</v>
      </c>
      <c r="C33" s="5" t="n">
        <v>283114</v>
      </c>
    </row>
    <row r="34">
      <c r="A34" s="4" t="inlineStr">
        <is>
          <t>Non-controlling interest</t>
        </is>
      </c>
      <c r="B34" s="5" t="n">
        <v>40464</v>
      </c>
      <c r="C34" s="5" t="n">
        <v>45196</v>
      </c>
    </row>
    <row r="35">
      <c r="A35" s="4" t="inlineStr">
        <is>
          <t>Total equity</t>
        </is>
      </c>
      <c r="B35" s="5" t="n">
        <v>363091</v>
      </c>
      <c r="C35" s="5" t="n">
        <v>328310</v>
      </c>
    </row>
    <row r="36">
      <c r="A36" s="4" t="inlineStr">
        <is>
          <t>Total liabilities and equity</t>
        </is>
      </c>
      <c r="B36" s="5" t="n">
        <v>867030</v>
      </c>
      <c r="C36" s="5" t="n">
        <v>672728</v>
      </c>
    </row>
    <row r="37">
      <c r="A37" s="4" t="inlineStr">
        <is>
          <t>Class A common stock</t>
        </is>
      </c>
    </row>
    <row r="38">
      <c r="A38" s="3" t="inlineStr">
        <is>
          <t>Equity</t>
        </is>
      </c>
    </row>
    <row r="39">
      <c r="A39" s="4" t="inlineStr">
        <is>
          <t>Common stock value</t>
        </is>
      </c>
      <c r="B39" s="5" t="n">
        <v>24</v>
      </c>
      <c r="C39" s="5" t="n">
        <v>23</v>
      </c>
    </row>
    <row r="40">
      <c r="A40" s="4" t="inlineStr">
        <is>
          <t>Class B common stock</t>
        </is>
      </c>
    </row>
    <row r="41">
      <c r="A41" s="3" t="inlineStr">
        <is>
          <t>Equity</t>
        </is>
      </c>
    </row>
    <row r="42">
      <c r="A42" s="4" t="inlineStr">
        <is>
          <t>Common stock value</t>
        </is>
      </c>
      <c r="B42" s="6" t="n">
        <v>4</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3 – Commitments and Contingencies Litigation Contingencies On April 4, 2018, Med Vets, Inc. and Bay Medical Solutions Inc. (collectively “Plaintiffs”) filed suit in the United States District Court for the Northern District of California against PetIQ and VIP Petcare Holdings, Inc. for alleged unlawful merger and other antitrust violations. On June 29, 2020, the 9 th Circuit Court of Appeals issued an opinion affirming the dismissal of Med Vets’ merger challenge. The Plaintiffs have filed for an en banc The Company has a supplier who has alleged PetIQ has breached its supply agreement due to the acquisition of Perrigo Animal Health. During July 2020, the Company entered into a Termination, Settlement and Asset Purchase Agreement (“Agreement”). The Agreement called for PetIQ to pay $20.6 million, $2.6 million at signing and $1 million per quarter thereafter. The Agreement terminated the supply agreement that was previously in place, settled all outstanding claims and operations, and allowed PetIQ to purchase certain intellectual property related assets. The Company has estimated the fair value of the payment obligation as million. The Agreement will allow the Company to manufacture and distribute products out of the Omaha facility (versus previously purchasing them from the supplier), thereby directly benefitting from Omaha’s product manufacturing process and improving company profitability. The remainder of the obligation is considered to be a payment to settle the alledged breech of the supply agreement, and as it represents circumstances that existed at June 30, 2020, the Company has accrued the amount as settlement expense included in general and aministrative expenses on the condensed consolidated statement of operations and the related liability as an ather accrued expenses and other non-current liability on the condensed consolidated balance sheet. ​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June 30, 2020 and December 31, 2019 as the Company does not consider any contingency to be probable or estimable. The Company expenses legal costs as incurred within general and administrative expenses on the consolidated condensed statements of operations. Commitments During the three months ended March 31, 2020, the Company executed an Asset Purchase Agreement (the “Purchase Agreement”) to acquire the U.S. rights to Capstar® and CapAction® and related assets (the “Capstar Acquisition”) from Elanco US Inc. (“Elanco”) for $95 million, plus the cost of certain outstanding finished goods inventory in saleable condition. The Acquisition was completed on July 31, 2020, using cash on hand as a result of the issuance of the Notes in Ma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0</t>
        </is>
      </c>
    </row>
    <row r="3">
      <c r="A3" s="3" t="inlineStr">
        <is>
          <t>Segments</t>
        </is>
      </c>
    </row>
    <row r="4">
      <c r="A4" s="4" t="inlineStr">
        <is>
          <t>Segments</t>
        </is>
      </c>
      <c r="B4" s="4" t="inlineStr">
        <is>
          <t>Note 14 – Segments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CODM”)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Financial information relating to the Company’s operating segments for the three months ended: ​ ​ ​ ​ ​ ​ ​ ​ ​ ​ ​ ​ ​ ​ $'s in 000's ​ ​ ​ ​ ​ ​ Unallocated ​ ​ ​ June 30, 2020 Products Services Corporate ​ Consolidated Net Sales ​ $ 264,307 ​ $ 2,675 ​ $ — ​ $ 266,982 Adjusted EBITDA ​ 41,851 ​ ​ 1,112 ​ ​ (14,657) ​ ​ 28,306 Depreciation expense ​ ​ 1,167 ​ ​ 890 ​ ​ 926 ​ ​ 2,983 Capital expenditures ​ ​ 3,593 ​ ​ 940 ​ ​ 817 ​ ​ 5,350 ​ ​ ​ ​ ​ ​ ​ ​ ​ ​ ​ ​ ​ ​ $'s in 000's ​ ​ ​ ​ ​ ​ Unallocated ​ ​ ​ June 30, 2019 Products Services Corporate ​ Consolidated Net Sales ​ $ 194,606 ​ $ 26,028 ​ $ — ​ $ 220,634 Adjusted EBITDA ​ 21,156 ​ ​ 6,804 ​ ​ (7,130) ​ ​ 20,831 Depreciation expense ​ ​ 429 ​ ​ 520 ​ ​ 579 ​ ​ 1,529 Capital expenditures ​ $ 812 ​ $ 25 ​ $ 11 ​ $ 848 ​ Financial information relating to the Company’s operating segments for the six months ended: ​ ​ ​ ​ ​ ​ ​ ​ ​ ​ ​ ​ ​ $'s in 000's ​ ​ ​ ​ ​ ​ Unallocated ​ ​ ​ June 30, 2020 Products Services Corporate ​ Consolidated Net Sales $ 430,587 ​ $ 23,173 ​ $ — ​ $ 453,760 Adjusted EBITDA 66,130 ​ ​ 3,101 ​ ​ (26,467) ​ ​ 42,764 Depreciation expense ​ 2,484 ​ ​ 1,737 ​ ​ 1,635 ​ ​ 5,856 Capital expenditures ​ 5,266 ​ ​ 3,773 ​ ​ 1,386 ​ ​ 10,425 ​ ​ ​ ​ ​ ​ ​ ​ ​ ​ ​ ​ ​ $'s in 000's ​ ​ ​ ​ ​ ​ Unallocated ​ ​ ​ June 30, 2019 Products Services Corporate ​ Consolidated Net Sales $ 320,690 ​ $ 48,380 ​ $ — ​ $ 369,070 Adjusted EBITDA 34,712 ​ ​ 12,081 ​ ​ (15,091) ​ ​ 31,703 Depreciation expense ​ 982 ​ ​ 1,045 ​ ​ 1,156 ​ ​ 3,183 Capital expenditures ​ 1,258 ​ ​ 306 ​ ​ 166 ​ ​ 1,730 ​ ​ The following table reconciles Segment Adjusted EBITDA to Net (loss) income for the periods presented. ​ ​ ​ ​ ​ ​ ​ ​ ​ ​ ​ ​ ​ ​ ​ ​ For the three months ended ​ For the six months ended $'s in 000's ​ June 30, 2020 ​ June 30, 2019 ​ June 30, 2020 ​ June 30, 2019 Adjusted EBITDA: ​ ​ ​ ​ ​ ​ ​ ​ ​ ​ ​ ​ Product ​ $ 41,851 ​ $ 21,156 ​ $ 66,130 ​ $ 34,712 Services ​ ​ 1,112 ​ ​ 6,804 ​ ​ 3,101 ​ ​ 12,081 Unallocated Corporate ​ ​ (14,657) ​ ​ (7,130) ​ ​ (26,467) ​ ​ (15,091) Total Consolidated ​ ​ 28,306 ​ ​ 20,831 ​ ​ 42,764 ​ ​ 31,703 Adjustments: ​ ​ ​ ​ ​ ​ ​ ​ ​ ​ ​ ​ Depreciation ​ ​ (2,983) ​ ​ (1,529) ​ ​ (5,856) ​ ​ (3,183) Amortization ​ ​ (2,250) ​ ​ (1,278) ​ ​ (4,492) ​ ​ (2,557) Interest ​ ​ (5,967) ​ ​ (2,242) ​ ​ (10,671) ​ ​ (4,179) Acquisition costs (1) ​ ​ (146) ​ ​ (2,889) ​ ​ (732) ​ ​ (3,465) Stock based compensation expense ​ ​ (1,844) ​ ​ (1,602) ​ ​ (4,402) ​ ​ (3,146) Non same-store revenue (2) ​ ​ 953 ​ ​ 2,155 ​ ​ 3,235 ​ ​ 3,671 Non same-store costs (2) ​ ​ (3,698) ​ ​ (4,045) ​ ​ (10,098) ​ ​ (7,296) Fair value adjustment of contingent note (3) ​ ​ — ​ ​ (1,460) ​ ​ — ​ ​ (780) Integration costs and costs of discontinued clinics (4) ​ ​ (8,850) ​ ​ (1,142) ​ ​ (9,304) ​ ​ (1,142) Clinic launch expenses (5) ​ ​ (603) ​ ​ — ​ ​ (1,279) ​ ​ — Litigation expenses ​ ​ (384) ​ ​ — ​ ​ (433) ​ ​ — COVID-19 related costs (6) ​ ​ (4,433) ​ ​ — ​ ​ (4,433) ​ ​ — Pretax net (loss) income ​ $ (1,899) ​ $ 6,799 ​ $ (5,701) ​ $ 9,625 Income tax benefit (expense) ​ ​ (61) ​ ​ (881) ​ ​ 1,108 ​ ​ (1,381) Net (loss) income ​ $ (1,960) ​ $ 5,918 ​ $ (4,593) ​ $ 8,244 ​ (1) Acquisition costs include legal, accounting, banking, consulting, diligence, and other out-of-pocket costs related to completed and contemplated acquisitions. (2) Non same-store revenue and costs relate to Services segment and are from wellness centers, host partners, and regions with less than six full trailing quarters of operating results. (3) Fair value adjustment on the contingent note represents the non cash adjustment to mark the 2019 Contingent Note to Fair value.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5) Clinic launch expenses relate to our Services segment and represent the nonrecurring costs to open new veterinary wellness centers, primarily employee costs, training, marketing, and rent prior to opening for business. (6) Costs related to maintaining service segment infrastructure, staffing, and overhead related clinics and wellness centers closed due to COVID-19 related health and safety initiatives. Product segment and unallocated corporate costs related to incremental wages paid to essential workers and sanitation costs due to COVID. ​ Supplemental geographic disclosures are below. ​ ​ ​ ​ ​ ​ ​ ​ ​ ​ ​ Six months ended June 30, 2020 $'s in 000's ​ ​ U.S. ​ Foreign ​ Total Product sales ​ $ 428,332 $ 2,255 $ 430,587 Service revenue ​ ​ 23,173 ​ — ​ 23,173 Total net sales ​ $ 451,505 $ 2,255 $ 453,760 ​ ​ ​ ​ ​ ​ ​ ​ ​ ​ ​ Six months ended June 30, 2019 $'s in 000's ​ ​ U.S. ​ Foreign ​ Total Product sales ​ $ 317,445 $ 3,245 $ 320,690 Service revenue ​ ​ 48,380 ​ — ​ 48,380 Total net sales ​ $ 365,825 $ 3,245 $ 369,070 ​ ​ ​ ​ ​ ​ ​ ​ ​ ​ ​ Three months ended June 30, 2020 $'s in 000's ​ ​ U.S. ​ Foreign ​ Total Product sales ​ $ 263,260 $ 1,047 $ 264,307 Service revenue ​ ​ 2,675 ​ — ​ 2,675 Total net sales ​ $ 265,935 $ 1,047 $ 266,982 ​ ​ ​ ​ ​ ​ ​ ​ ​ ​ ​ Three months ended June 30, 2019 $'s in 000's ​ ​ U.S. ​ Foreign ​ Total Product sales ​ $ 192,994 $ 1,612 $ 194,606 Service revenue ​ ​ 26,028 ​ — ​ 26,028 Total net sales ​ $ 219,022 $ 1,612 $ 220,634 ​ Property, plant, and equipment by geographic location is below. ​ ​ ​ ​ ​ ​ ​ ​ ​ June 30, 2020 December 31, 2019 United States ​ $ 56,221 ​ $ 51,397 Europe ​ ​ 1,250 ​ ​ 1,128 Total ​ $ 57,471 ​ $ 52,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Note 15 – Related Parties As discussed in Note 7– Income taxes, the Company has accrued tax distributions that are payable to Continuing LLC Owners to facilitate the Continuing LLC Owners periodic estimated tax obligations. At June 30, 2020, and December 31, 2019, the Company had accrued $0.7 million and $0.4 million, respectively, for estimated tax distributions, which are included in accounts payable on the consolidated balance sheets. As discussed in Note 5– “Debt,” the Company has notes payable to the sellers of VIP, who are significant shareholders of the Company, of $27.5 million in aggregate as of June 30, 2020 and December 31, 2019. The Company had $0.5 million in accrued interest on these notes as of June 30, 2020 and no accrued interest on these notes as of December 31, 2019. The Company paid $0.7 million in the three months ended June 30, 2020 and paid $0.7 million of interest in the six months ended June 30, 2020, respectively and paid $0.3 million and $0.7 million of interest in the three and six months ended June 30, 2019, respectively. The Company leases office and warehouse space from a company under common control of the sellers of VIP, commencing on January 17, 2018. The Company incurred rent expenses of $0.1 million and $0.2 million in the three and six months ended June 30, 2020, respectively, and $0.1 million and $0.2 million in the three and six months ended June 30, 2019, respectively. ​ Chris Christensen, the brother of CEO, McCord Christensen, acts as the Company’s agent at Moreton Insurance (“Moreton”), which acts as a broker for a number of the Company’s insurance policies. The Company’s premium expense, paid to Moreton and subsequently transferred to insurance providers, was $0 million and $0.3 million for the three and six months ended June 30, 2020 and $0 million and $0.1 million for the three and six months ended June 30, 2019. Mr. Chris Christensen was paid a commission of approximately $0 thousand and $18 thousand for the three and six months ended June 30, 2020, respectively, and $0 thousand and $7 thousand for the three and six months ended June 30, 2019, respectively, for the sale of such insurance policies to the Company. In April 2020, the Company purchased a parcel of land for $2.5 million. The broker for the Company was Colliers International, and the agent was Mike Christensen, the brother of CEO McCord Christensen. Total commission paid to Colliers was approxim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6 – Subsequent events On July 31, 2020, the Company closed the Capstar Acquisition. See “Note 13.” ​ On July 9, 2020, the Company entered into the Agreement. See “Note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6 Months Ended</t>
        </is>
      </c>
    </row>
    <row r="2">
      <c r="B2" s="2" t="inlineStr">
        <is>
          <t>Jun. 30, 2020</t>
        </is>
      </c>
    </row>
    <row r="3">
      <c r="A3" s="3" t="inlineStr">
        <is>
          <t>Principal Business Activity and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liability and equity allocation of convertible notes, and reserves for legal contingencies.</t>
        </is>
      </c>
    </row>
    <row r="5">
      <c r="A5" s="4" t="inlineStr">
        <is>
          <t>Fair Value of Financial Instruments</t>
        </is>
      </c>
      <c r="B5"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Our term loan and revolving credit facility bear interest at a variable interest rate plus an applicable margin and, therefore, carrying amounts approximate fair value. A portion of the purchase price for the acquisition of VIP, (the “VIP Acquisition”) was structured in the form of Contingent Notes (the “Contingent Notes”) that vested based on the combined Company EBITDA targets for the years ending December 31, 2018 and 2019. The combined Company EBITDA targets were met for each year end, and as such the Contingent Notes were earned. As such, the portion of the liability as it relates to each Contingent Note became fixed as of December 31, 2019 and 2018, and are carried at cost, which approximates fair value as the stated interest rate is consistent with current market rates. See Note 2 – “Business Combinations” for more information regarding the VIP Acquisition. The Contingent Notes are included in long-term debt in the accompanying consolidated balance sheets. The Contingent Notes began bearing interest at a fixed rate of 6.75% once they were earned, with the balance payable in July of 2023. The following table summarizes the Level 3 activity related to the Contingent Notes for the six months ended June 30, 2019: ​ ​ ​ ​ $'s in 000's ​ Balance at beginning of the period $ 2,680 Change in fair value of contingent consideration ​ 780 Balance at the end of the period $ 3,460 ​ On May 19, 2020, the Company issued $143.8 million aggregate principal amount of Convertible Senior Notes due 2026 (the “Notes”). The fair value of the Notes was $194.4 million as of June 30, 2020. The estimated fair value of Notes is based on market rates and the closing trading price of the Notes as of June 30, 2020 and is classified as Level 2 in the fair value hierarchy. As of June 30, the if-converted value of the Convertible notes did not exceed the principal amount. See “Note 5 – Debt” for more information about the Notes. </t>
        </is>
      </c>
    </row>
    <row r="6">
      <c r="A6" s="4" t="inlineStr">
        <is>
          <t>Cash and Cash Equivalents</t>
        </is>
      </c>
      <c r="B6" s="4" t="inlineStr">
        <is>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is>
      </c>
    </row>
    <row r="7">
      <c r="A7" s="4" t="inlineStr">
        <is>
          <t>Receivables and Credit Policy</t>
        </is>
      </c>
      <c r="B7" s="4" t="inlineStr">
        <is>
          <t>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xpected losses. The Company’s estimate is based on historical collection experience, a review of the current status of trade accounts receivable, and known current economic conditions including the current and expected impact of COVID-19. Payments of trade receivables are allocated to the specific invoices identified on the customer's remittance advice. Other receivables consists of various receivables due from vendors, banking partners, and notes receivable from suppliers. Accounts receivable consists of the following as of: ​ ​ ​ ​ ​ ​ ​ ​ $'s in 000's June 30, 2020 December 31, 2019 Trade receivables ​ $ 140,002 ​ $ 67,551 Other receivables ​ 5,895 ​ 4,257 ​ ​ 145,897 ​ 71,808 Less: Allowance for doubtful accounts ​ (574) ​ (431) Total accounts receivable, net ​ $ 145,323 ​ $ 71,377</t>
        </is>
      </c>
    </row>
    <row r="8">
      <c r="A8" s="4" t="inlineStr">
        <is>
          <t>Inventories</t>
        </is>
      </c>
      <c r="B8" s="4" t="inlineStr">
        <is>
          <t>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 ​ ​ ​ ​ ​ ​ ​ $'s in 000's June 30, 2020 December 31, 2019 Raw materials ​ $ 12,929 ​ $ 10,675 Work in progress ​ ​ 1,782 ​ ​ 1,717 Finished goods ​ 96,589 ​ 67,311 Total inventories ​ $ 111,300 ​ $ 79,703</t>
        </is>
      </c>
    </row>
    <row r="9">
      <c r="A9" s="4" t="inlineStr">
        <is>
          <t>Property, Plant, and Equipment</t>
        </is>
      </c>
      <c r="B9" s="4" t="inlineStr">
        <is>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calculat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 ​ ​ ​ ​ Computer equipment and software ​ 3 years Vehicle and vehicle accessories ​ ​ 3 - 5 years Buildings ​ 33 years Equipment ​ 2 - 15 years Leasehold improvements ​ 2 - 15 years Furniture and fixtures ​ 5 - 10 years</t>
        </is>
      </c>
    </row>
    <row r="10">
      <c r="A10" s="4" t="inlineStr">
        <is>
          <t>Convertible debt transactions</t>
        </is>
      </c>
      <c r="B10" s="4" t="inlineStr">
        <is>
          <t>Convertible Debt ​ We separately account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We recognize amortization of the resulting discount using the effective interest method as interest expense in our consolidated statements of operations. The equity component is not remeasured as long as it continues to meet the conditions for equity classification. We have allocated issuance costs relating to the Notes incurred to the liability and equity component. Issuance costs attributable to the liability component are being amortized to expense over the respective term of the Notes, and issuance costs attributable to the equity components were netted with the respective equity component in additional paid-in capital. Simultaneously, with the issuance of the Notes, we bought capped call options from certain financial institutions to minimize the impact of potential dilution of our Class A common stock upon conversion of the Notes. The premium for the capped call options was recorded as additional paid-in capital in our consolidated balance sheets as the options are settleable in our Class A common stock.</t>
        </is>
      </c>
    </row>
    <row r="11">
      <c r="A11" s="4" t="inlineStr">
        <is>
          <t>Revenue Recognition</t>
        </is>
      </c>
      <c r="B11" s="4" t="inlineStr">
        <is>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 Revenue is recognized for services at the time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 Incentives in the form of cash paid to the customer (or a reduction of a customer cash payment to us) typically are recognized as a reduction of sales unless the incentive is for a distinct benefit that we receive from the customer (e.g., advertising or marketing). ​ The performance obligations in our contracts are satisfied within one year. As such, we have not disclosed the transaction price allocated to remaining performance obligations as of June 30, 2020.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 Certain retailers require the payment of product introductory fees in order to obtain space for the Company's products on the retailer's store shelves. This cost is typically a lump sum and is determined using the expected value based on the contract between the two parties. ​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densed Consolidated Balance Sheets.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June 30, 2020 and December 31, 2019 are immaterial. The Company does not have significant deferred revenue or unbilled receivable balances.</t>
        </is>
      </c>
    </row>
    <row r="12">
      <c r="A12" s="4" t="inlineStr">
        <is>
          <t>Cost of Services</t>
        </is>
      </c>
      <c r="B12" s="4" t="inlineStr">
        <is>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is>
      </c>
    </row>
    <row r="13">
      <c r="A13" s="4" t="inlineStr">
        <is>
          <t>Research and Development and Advertising Costs</t>
        </is>
      </c>
      <c r="B13" s="4" t="inlineStr">
        <is>
          <t xml:space="preserve">Research and Development and Advertising Costs Research and development and advertising costs are expensed as incurred and are included in general and administrative expenses. Research and development costs amounted to $0.9 million and $1.9 million for three and six months ended June 30, 2020, respectively, and $0.1 million and $0.2 million for the three and six months ended June 30, 2019, respectively. Advertising costs were $3.3 million and $5.8 million for the three and six months ended June 30, 2020, respectively, and $1.0 million and $1.7 million for the three and six months ended June 30, 2019, respectively. </t>
        </is>
      </c>
    </row>
    <row r="14">
      <c r="A14" s="4" t="inlineStr">
        <is>
          <t>Collaboration Agreements</t>
        </is>
      </c>
      <c r="B14" s="4" t="inlineStr">
        <is>
          <t>Collaboration Agreements ​ On July 8, 2019, the Company, through Opco, completed the acquisition of all the outstanding stock of Sergeant’s Pet Care Products, Inc. (“Sergeant’s”), d/b/a Perrigo Animal Health, including any assets related to Perrigo Company plc’s animal health business (the “Perrigo Animal Health Acquisition”)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Loss) Income. No costs were incurred during the six months ended June 30, 2020 or 2019.</t>
        </is>
      </c>
    </row>
    <row r="15">
      <c r="A15" s="4" t="inlineStr">
        <is>
          <t>Income taxes</t>
        </is>
      </c>
      <c r="B15" s="4" t="inlineStr">
        <is>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is>
      </c>
    </row>
    <row r="16">
      <c r="A16" s="4" t="inlineStr">
        <is>
          <t>Non-controlling interest</t>
        </is>
      </c>
      <c r="B16" s="4" t="inlineStr">
        <is>
          <t xml:space="preserve">Non-controlling interest The non-controlling interests on the condensed consolidated statements of (loss)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based on the portion of the LLC Interests owned by holders of Class B common stock and limited liability company interests in Holdco. As of June 30, 2020 and December 31, 2019 the non-controlling interest was approximately 13.3% and 16.8%, respectively. </t>
        </is>
      </c>
    </row>
    <row r="17">
      <c r="A17" s="4" t="inlineStr">
        <is>
          <t>Litigation</t>
        </is>
      </c>
      <c r="B17" s="4" t="inlineStr">
        <is>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t>
        </is>
      </c>
    </row>
    <row r="18">
      <c r="A18" s="4" t="inlineStr">
        <is>
          <t>Adopted Accounting Standard Updates</t>
        </is>
      </c>
      <c r="B18" s="4" t="inlineStr">
        <is>
          <t>Adopted Accounting Standard Updates ​ Effective January 1, 2020, the Company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The Company adopted this ASU using a modified retrospective approach. Under this method of adoption, the Company determined that there was no cumulative-effect adjustment to beginning Retained earnings on the condensed consolidated balance sheet. Adoption of this standard did not impact the Company’s income before income taxes and had no impact on the condensed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incipal Business Activity and Significant Accounting Policies (Tables)</t>
        </is>
      </c>
      <c r="B1" s="2" t="inlineStr">
        <is>
          <t>6 Months Ended</t>
        </is>
      </c>
    </row>
    <row r="2">
      <c r="B2" s="2" t="inlineStr">
        <is>
          <t>Jun. 30, 2020</t>
        </is>
      </c>
    </row>
    <row r="3">
      <c r="A3" s="3" t="inlineStr">
        <is>
          <t>Principal Business Activity and Significant Accounting Policies</t>
        </is>
      </c>
    </row>
    <row r="4">
      <c r="A4" s="4" t="inlineStr">
        <is>
          <t>Summary of Level 3 activity related to the contingent consideration</t>
        </is>
      </c>
      <c r="B4" s="4" t="inlineStr">
        <is>
          <t>​ ​ ​ ​ $'s in 000's ​ Balance at beginning of the period $ 2,680 Change in fair value of contingent consideration ​ 780 Balance at the end of the period $ 3,460</t>
        </is>
      </c>
    </row>
    <row r="5">
      <c r="A5" s="4" t="inlineStr">
        <is>
          <t>Schedule of accounts receivable</t>
        </is>
      </c>
      <c r="B5" s="4" t="inlineStr">
        <is>
          <t>​ ​ ​ ​ ​ ​ ​ ​ $'s in 000's June 30, 2020 December 31, 2019 Trade receivables ​ $ 140,002 ​ $ 67,551 Other receivables ​ 5,895 ​ 4,257 ​ ​ 145,897 ​ 71,808 Less: Allowance for doubtful accounts ​ (574) ​ (431) Total accounts receivable, net ​ $ 145,323 ​ $ 71,377</t>
        </is>
      </c>
    </row>
    <row r="6">
      <c r="A6" s="4" t="inlineStr">
        <is>
          <t>Schedule of components of inventories</t>
        </is>
      </c>
      <c r="B6" s="4" t="inlineStr">
        <is>
          <t>​ ​ ​ ​ ​ ​ ​ ​ $'s in 000's June 30, 2020 December 31, 2019 Raw materials ​ $ 12,929 ​ $ 10,675 Work in progress ​ ​ 1,782 ​ ​ 1,717 Finished goods ​ 96,589 ​ 67,311 Total inventories ​ $ 111,300 ​ $ 79,703</t>
        </is>
      </c>
    </row>
    <row r="7">
      <c r="A7" s="4" t="inlineStr">
        <is>
          <t>Schedule of estimated useful lives of property, plant, and equipment</t>
        </is>
      </c>
      <c r="B7" s="4" t="inlineStr">
        <is>
          <t>​ ​ ​ ​ ​ Computer equipment and software ​ 3 years Vehicle and vehicle accessories ​ ​ 3 - 5 years Buildings ​ 33 years Equipment ​ 2 - 15 years Leasehold improvements ​ 2 - 15 years Furniture and fixtures ​ 5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 - Perrigo Animal Health Acquisition</t>
        </is>
      </c>
      <c r="B1" s="2" t="inlineStr">
        <is>
          <t>6 Months Ended</t>
        </is>
      </c>
    </row>
    <row r="2">
      <c r="B2" s="2" t="inlineStr">
        <is>
          <t>Jun. 30, 2020</t>
        </is>
      </c>
    </row>
    <row r="3">
      <c r="A3" s="4" t="inlineStr">
        <is>
          <t>Summary of preliminary estimated fair value of the consideration</t>
        </is>
      </c>
      <c r="B3" s="4" t="inlineStr">
        <is>
          <t>​ ​ ​ ​ ​ ​ $'s in 000's Fair Value Inventories $ 17,998 Property, plant and equipment ​ 19,568 Other current assets ​ 13,048 Other assets ​ 9,680 Indefinite-lived intangible assets ​ 23,040 Definite-lived intangible assets - 13 year weighted average life ​ 14,480 Goodwill ​ 105,838 Total assets ​ 203,652 ​ ​ ​ Liabilities assumed ​ 19,259 ​ ​ ​ Purchase price $ 184,393 ​ ​ ​ Cash paid, net of cash acquired $ (185,090) Post-closing working capital adjustment ​ 697 ​ ​ ​ Fair value of total consideration transferred $ (184,393)</t>
        </is>
      </c>
    </row>
    <row r="4">
      <c r="A4" s="4" t="inlineStr">
        <is>
          <t>Summary of pro forma combined statements of operations</t>
        </is>
      </c>
      <c r="B4" s="4" t="inlineStr">
        <is>
          <t>​ ​ ​ ​ ​ ​ ​ ($'s in 000's, except per share data) ​ 3 months Six months Net sales ​ $ 242,982 $ 410,987 Net income ​ $ 5,112 $ 6,748 ​ ​ ​ ​ ​ ​ Earnings per share: ​ ​ ​ ​ ​ Basic ​ $ 0.23 $ 0.31 Diluted ​ $ 0.23 $ 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Property, Plant, and Equipment</t>
        </is>
      </c>
      <c r="B4" s="4" t="inlineStr">
        <is>
          <t>​ ​ ​ ​ ​ ​ ​ ​ $'s in 000's ​ June 30, 2020 ​ December 31, 2019 Leasehold improvements ​ $ 17,375 ​ $ 15,517 Equipment ​ ​ 23,808 ​ ​ 23,138 Vehicles and accessories ​ ​ 5,951 ​ ​ 6,007 Computer equipment and software ​ ​ 10,062 ​ ​ 8,070 Buildings ​ ​ 10,082 ​ ​ 10,050 Furniture and fixtures ​ ​ 2,083 ​ ​ 1,836 Land ​ ​ 7,067 ​ ​ 4,557 Construction in progress ​ ​ 6,718 ​ ​ 3,392 ​ ​ ​ 83,146 ​ ​ 72,567 Less accumulated depreciation ​ ​ (25,675) ​ ​ (20,042) Total property, plant, and equipment ​ $ 57,471 ​ $ 52,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Intangible Assets and Goodwill</t>
        </is>
      </c>
    </row>
    <row r="4">
      <c r="A4" s="4" t="inlineStr">
        <is>
          <t>Schedule of intangible assets</t>
        </is>
      </c>
      <c r="B4" s="4" t="inlineStr">
        <is>
          <t>​ ​ ​ ​ ​ ​ ​ ​ ​ ​ ​ ​ ​ ​ ​ ​ $'s in 000's ​ ​ ​ ​ ​ Useful Lives ​ ​ ​ June 30, 2020 ​ December 31, 2019 Amortizable intangibles ​ ​ ​ ​ ​ ​ ​ ​ ​ ​ ​ ​ ​ ​ Certification ​ ​ ​ ​ ​ 7 years ​ ​ ​ $ 350 ​ $ 350 Customer relationships ​ ​ ​ ​ ​ 12 - 20 years ​ ​ ​ ​ 89,160 ​ ​ 89,232 Patents and processes ​ ​ ​ ​ ​ 5 - 10 years ​ ​ ​ ​ 4,810 ​ ​ 4,928 Brand names ​ ​ ​ ​ ​ 5 - 15 years ​ ​ ​ ​ 14,962 ​ ​ 15,019 Total amortizable intangibles ​ ​ ​ ​ ​ ​ ​ ​ ​ ​ 109,282 ​ ​ 109,529 Less accumulated amortization ​ ​ ​ ​ ​ ​ ​ ​ ​ ​ (17,405) ​ ​ (13,058) Total net amortizable intangibles ​ ​ ​ ​ ​ ​ ​ ​ ​ ​ 91,877 ​ ​ 96,471 Non-amortizable intangibles ​ ​ ​ ​ ​ ​ ​ ​ ​ ​ ​ ​ ​ ​ Trademarks and other ​ ​ ​ ​ ​ ​ ​ ​ ​ ​ 18,016 ​ ​ 18,016 In-process research and development ​ ​ ​ ​ ​ ​ ​ ​ ​ ​ 5,469 ​ ​ 5,469 Intangible assets, net of accumulated amortization ​ ​ ​ ​ ​ ​ ​ ​ ​ $ 115,362 ​ $ 119,956</t>
        </is>
      </c>
    </row>
    <row r="5">
      <c r="A5" s="4" t="inlineStr">
        <is>
          <t>Estimated future amortization expense</t>
        </is>
      </c>
      <c r="B5" s="4" t="inlineStr">
        <is>
          <t>​ ​ ​ ​ ​ ​ ​ ​ Years ending December 31, ($'s in 000's) ​ ​ ​ ​ ​ ​ Remainder of 2020 ​ ​ ​ ​ $ 4,479 2021 ​ ​ ​ ​ ​ 8,950 2022 ​ ​ ​ ​ ​ 9,151 2023 ​ ​ ​ ​ ​ 8,793 2024 ​ ​ ​ ​ ​ 6,787 Thereafter ​ ​ ​ ​ ​ 53,717</t>
        </is>
      </c>
    </row>
    <row r="6">
      <c r="A6" s="4" t="inlineStr">
        <is>
          <t>Schedule of Goodwill</t>
        </is>
      </c>
      <c r="B6" s="4" t="inlineStr">
        <is>
          <t>​ ​ ​ ​ ​ ​ ​ ​ ​ ​ ​ ​ ​ Reporting Unit ​ ​ ​ ($'s in 000's) ​ Products ​ Services ​ Total Goodwill as of January 1, 2019 ​ ​ 77,765 ​ ​ 47,264 ​ ​ 125,029 Foreign currency translation ​ ​ 178 ​ ​ — ​ ​ 178 Acquisitions ​ ​ 105,838 ​ ​ — ​ ​ 105,838 Goodwill as of December 31, 2019 ​ ​ 183,781 ​ ​ 47,264 ​ ​ 231,045 Foreign currency translation ​ ​ (387) ​ ​ — ​ ​ (387) Goodwill as of June 30, 2020 ​ $ 183,394 ​ $ 47,264 ​ $ 230,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4" t="inlineStr">
        <is>
          <t>Schedule of components of long term debt</t>
        </is>
      </c>
      <c r="B3" s="4" t="inlineStr">
        <is>
          <t>​ ​ ​ ​ ​ ​ ​ ​ $'s in 000's June 30, 2020 December 31, 2019 Convertible Notes ​ $ 143,750 ​ $ — Term loans ​ ​ 218,350 ​ ​ 220,000 Revolving credit facility ​ 30,000 ​ 10,000 Mortgage ​ ​ 1,789 ​ ​ 1,812 Notes Payable - VIP Acquisition ​ ​ 27,500 ​ ​ 27,500 Net discount on debt and deferred financing fees ​ (61,345) ​ (5,688) ​ ​ $ 360,044 ​ $ 253,624 Less current maturities of long-term debt ​ (2,249) ​ (2,248) Total long-term debt ​ $ 357,795 ​ $ 251,376</t>
        </is>
      </c>
    </row>
    <row r="4">
      <c r="A4" s="4" t="inlineStr">
        <is>
          <t>Summary of debt interest expense</t>
        </is>
      </c>
      <c r="B4" s="4" t="inlineStr">
        <is>
          <t>​ ​ ​ ​ ​ ​ For the Three Months Ended ​ ​ June 30, 2020 ($'s in 000's) ​ ​ ​ Contractual interest expense ​ $ 671 Amortization of debt issuance costs ​ ​ 689 Amortization of debt discount ​ ​ 47 Total ​ $ 1,407 Effective interest rate of the liability component ​ ​ 13.0%</t>
        </is>
      </c>
    </row>
    <row r="5">
      <c r="A5" s="4" t="inlineStr">
        <is>
          <t>Future maturities of long-term debt, excluding the net discount on debt, deferred financing fees and contingent notes</t>
        </is>
      </c>
      <c r="B5" s="4" t="inlineStr">
        <is>
          <t>​ ​ ​ ​ ​ ($'s in 000's) ​ ​ ​ Remainder of 2020 $ 1,124 2021 ​ ​ 2,250 2022 ​ ​ 2,253 2023 ​ 29,755 2024 ​ ​ 2,257 Thereafter ​ 383,750</t>
        </is>
      </c>
    </row>
    <row r="6">
      <c r="A6" s="4" t="inlineStr">
        <is>
          <t>Convertible Notes</t>
        </is>
      </c>
    </row>
    <row r="7">
      <c r="A7" s="4" t="inlineStr">
        <is>
          <t>Convertible notes summary</t>
        </is>
      </c>
      <c r="B7" s="4" t="inlineStr">
        <is>
          <t>​ ​ ​ ​ ​ ($'s in 000's) ​ June 30, 2020 Par value of the Notes ​ $ 143,750 Unamortized debt discount ​ ​ (52,595) Unamortized debt issuance costs ​ (3,615) Net carrying amount ​ $ 87,540</t>
        </is>
      </c>
    </row>
    <row r="8">
      <c r="A8" s="4" t="inlineStr">
        <is>
          <t>Schedule of net carrying amount of the equity component of notes</t>
        </is>
      </c>
      <c r="B8" s="4" t="inlineStr">
        <is>
          <t>​ ​ ​ ​ ​ ($'s in 000's) ​ June 30, 2020 Proceeds allocated to the conversion option ​ $ 53,285 Deferred tax affect ​ ​ (8,011) Issuance costs ​ ​ (2,158) Net carrying amount ​ $ 43,116 ​ ​ ​ ​</t>
        </is>
      </c>
    </row>
    <row r="9">
      <c r="A9" s="4" t="inlineStr">
        <is>
          <t>Schedule of amortization expense debt discount and debt issuance costs</t>
        </is>
      </c>
      <c r="B9" s="4" t="inlineStr">
        <is>
          <t>​ ​ ​ ​ ​ ​ ​ ​ ($'s in 000's) ​ Debt Discounts ​ Debt Issuance Costs Remainder of 2020 ​ $ 2,544 ​ $ 175 2021 ​ ​ 6,689 ​ ​ 460 2022 ​ ​ 7,602 ​ ​ 522 2023 ​ ​ 8,640 ​ ​ 594 2024 ​ ​ 9,820 ​ ​ 675 Thereafter ​ ​ 17,300 ​ ​ 1,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4" t="inlineStr">
        <is>
          <t>Common stock, shares outstanding</t>
        </is>
      </c>
      <c r="B2" s="5" t="n">
        <v>24658</v>
      </c>
      <c r="C2" s="5" t="n">
        <v>23554</v>
      </c>
    </row>
    <row r="3">
      <c r="A3" s="4" t="inlineStr">
        <is>
          <t>Class A common stock</t>
        </is>
      </c>
    </row>
    <row r="4">
      <c r="A4" s="4" t="inlineStr">
        <is>
          <t>Common stock, par value</t>
        </is>
      </c>
      <c r="B4" s="7" t="n">
        <v>0.001</v>
      </c>
      <c r="C4" s="7" t="n">
        <v>0.001</v>
      </c>
    </row>
    <row r="5">
      <c r="A5" s="4" t="inlineStr">
        <is>
          <t>Common stock authorized</t>
        </is>
      </c>
      <c r="B5" s="5" t="n">
        <v>125000</v>
      </c>
      <c r="C5" s="5" t="n">
        <v>125000</v>
      </c>
    </row>
    <row r="6">
      <c r="A6" s="4" t="inlineStr">
        <is>
          <t>Common Stock, Shares, Issued</t>
        </is>
      </c>
      <c r="B6" s="5" t="n">
        <v>24658</v>
      </c>
      <c r="C6" s="5" t="n">
        <v>23554</v>
      </c>
    </row>
    <row r="7">
      <c r="A7" s="4" t="inlineStr">
        <is>
          <t>Common stock, shares outstanding</t>
        </is>
      </c>
      <c r="B7" s="5" t="n">
        <v>24658</v>
      </c>
      <c r="C7" s="5" t="n">
        <v>23554</v>
      </c>
    </row>
    <row r="8">
      <c r="A8" s="4" t="inlineStr">
        <is>
          <t>Class B common stock</t>
        </is>
      </c>
    </row>
    <row r="9">
      <c r="A9" s="4" t="inlineStr">
        <is>
          <t>Common stock, par value</t>
        </is>
      </c>
      <c r="B9" s="7" t="n">
        <v>0.001</v>
      </c>
      <c r="C9" s="7" t="n">
        <v>0.001</v>
      </c>
    </row>
    <row r="10">
      <c r="A10" s="4" t="inlineStr">
        <is>
          <t>Common stock authorized</t>
        </is>
      </c>
      <c r="B10" s="5" t="n">
        <v>100000</v>
      </c>
      <c r="C10" s="5" t="n">
        <v>100000</v>
      </c>
    </row>
    <row r="11">
      <c r="A11" s="4" t="inlineStr">
        <is>
          <t>Common Stock, Shares, Issued</t>
        </is>
      </c>
      <c r="B11" s="5" t="n">
        <v>3770</v>
      </c>
      <c r="C11" s="5" t="n">
        <v>4752</v>
      </c>
    </row>
    <row r="12">
      <c r="A12" s="4" t="inlineStr">
        <is>
          <t>Common stock, shares outstanding</t>
        </is>
      </c>
      <c r="B12" s="5" t="n">
        <v>3770</v>
      </c>
      <c r="C12" s="5" t="n">
        <v>4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onents of lease expense</t>
        </is>
      </c>
      <c r="B4" s="4" t="inlineStr">
        <is>
          <t>​ ​ ​ ​ ​ ​ ​ ​ ​ ​ ​ ​ ​ ​ ​ ​ For the Three Months Ended ​ For the Six Months Ended $'s in 000's ​ June 30, 2020 June 30, 2019 June 30, 2020 June 30, 2019 Finance lease cost ​ ​ ​ ​ ​ ​ ​ ​ ​ ​ ​ ​ Amortization of right-of-use assets ​ $ 391 ​ $ 411 ​ $ 782 ​ $ 701 Interest on lease liabilities ​ ​ 77 ​ ​ 59 ​ ​ 159 ​ ​ 109 Operating lease cost ​ ​ 1,279 ​ ​ 961 ​ ​ 3,110 ​ ​ 1,871 Variable lease cost (1) ​ ​ 78 ​ ​ 115 ​ ​ 253 ​ ​ 187 Short-term lease cost ​ ​ 14 ​ ​ 5 ​ ​ 19 ​ ​ 19 Sublease income ​ ​ (226) ​ ​ — ​ ​ (452) ​ ​ — Total lease cost ​ $ 1,613 ​ $ 1,551 ​ $ 3,871 ​ $ 2,887</t>
        </is>
      </c>
    </row>
    <row r="5">
      <c r="A5" s="4" t="inlineStr">
        <is>
          <t>Schedule of other information related to leases</t>
        </is>
      </c>
      <c r="B5" s="4" t="inlineStr">
        <is>
          <t>​ ​ ​ ​ ​ ​ ​ ​ ​ ​ ​ June 30, 2020 ​ ​ December 31, 2019 Weighted-average remaining lease term (years) ​ ​ ​ ​ ​ ​ Operating leases ​ ​ 4.65 ​ ​ 5.15 Finance leases ​ ​ 2.59 ​ ​ 2.73 Weighted-average discount rate ​ ​ ​ ​ ​ ​ Operating leases ​ ​ 5.3% ​ ​ 5.3% Finance leases ​ ​ 5.8% ​ ​ 5.7%</t>
        </is>
      </c>
    </row>
    <row r="6">
      <c r="A6" s="4" t="inlineStr">
        <is>
          <t>Summary of annual future commitments under non-cancelable leases</t>
        </is>
      </c>
      <c r="B6" s="4" t="inlineStr">
        <is>
          <t>​ ​ ​ ​ ​ ​ ​ ​ ​ ​ Lease Obligations $'s in 000's Operating Leases Finance Leases Remainder of 2020 ​ $ 2,983 ​ $ 815 2021 ​ 5,232 ​ 1,412 2022 ​ 4,926 ​ 1,222 2023 ​ 4,134 ​ 1,196 2024 ​ 2,609 ​ 150 Thereafter ​ 2,998 ​ 21 Total minimum future obligations ​ $ 22,882 ​ $ 4,816 Less interest ​ (2,613) ​ (370) Present value of net future minimum obligations ​ ​ 20,269 ​ ​ 4,446 Less current lease obligations ​ ​ (4,717) ​ ​ (1,606) Long-term lease obligations ​ $ 15,552 ​ $ 2,840 ​ ​ ​ ​ ​ ​ ​</t>
        </is>
      </c>
    </row>
    <row r="7">
      <c r="A7" s="4" t="inlineStr">
        <is>
          <t>Supplemental cash flow information</t>
        </is>
      </c>
      <c r="B7" s="4" t="inlineStr">
        <is>
          <t>​ ​ ​ ​ ​ ​ ​ ​ ​ ​ ​ ​ ​ ​ ​ ​ ​ Six Months Ended ​ Six Months Ended $'s in 000's ​ June 30, 2020 ​ June 30, 2019 Cash paid for amounts included in the measurement of lease liabilities ​ ​ ​ ​ ​ ​ Operating cash flows from finance leases ​ $ 159 ​ $ 109 Operating cash flows from operating leases ​ ​ 3,058 ​ ​ 1,800 Financing cash flows from finance leases ​ ​ 761 ​ ​ 737 (Noncash) right-of-use assets obtained in exchange for lease obligations ​ ​ ​ ​ ​ ​ Operating leases ​ ​ 2,106 ​ ​ 1,566 Finance leases ​ ​ 381 ​ ​ 3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Reconciliations of the numerators and denominators used to compute basic and diluted earnings (loss) per share of Class A common stock</t>
        </is>
      </c>
      <c r="B4" s="4" t="inlineStr">
        <is>
          <t>​ ​ ​ ​ ​ ​ ​ ​ ​ ​ ​ ​ ​ ​ ​ ​ Three months ended June 30, ​ Six months ended June 30, (in 000's, except for per share amounts) ​ ​ 2020 ​ 2019 ​ ​ 2020 ​ 2019 Numerator: ​ ​ ​ ​ ​ ​ ​ ​ ​ ​ ​ ​ Net (loss) income ​ $ (1,960) ​ $ 5,918 ​ $ (4,593) ​ $ 8,244 Less: net (loss) income attributable to non-controlling interests ​ ​ (69) ​ ​ 2,103 ​ ​ (599) ​ ​ 2,818 Net (loss) income attributable to PetIQ, Inc. — basic and diluted ​ ​ (1,891) ​ ​ 3,815 ​ ​ (3,994) ​ ​ 5,426 Denominator: ​ ​ ​ ​ ​ ​ ​ ​ ​ ​ ​ ​ Weighted-average shares of Class A common stock outstanding -- basic ​ ​ 24,425 ​ ​ 22,365 ​ ​ 24,077 ​ ​ 22,087 Dilutive effects of stock options that are convertible into Class A common stock ​ ​ — ​ ​ 215 ​ ​ — ​ ​ 188 Dilutive effect of RSUs ​ ​ — ​ ​ 17 ​ ​ — ​ ​ 9 Dilutive effect for conversion of Notes ​ ​ — ​ ​ — ​ ​ — ​ ​ — Weighted-average shares of Class A common stock outstanding -- diluted ​ ​ 24,425 ​ ​ 22,597 ​ ​ 24,077 ​ ​ 22,284 ​ ​ ​ ​ ​ ​ ​ ​ ​ ​ ​ ​ ​ (Loss) earnings per share of Class A common stock — basic ​ $ (0.08) ​ $ 0.17 ​ $ (0.17) ​ $ 0.25 (Loss) earnings per share of Class A common stock — diluted ​ $ (0.08) ​ $ 0.17 ​ $ (0.17) ​ $ 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 Based Compensation</t>
        </is>
      </c>
    </row>
    <row r="4">
      <c r="A4" s="4" t="inlineStr">
        <is>
          <t>Fair value of the stock option awards was determined on the grant date using the Black-Scholes valuation model based on the following weighted-average assumptions</t>
        </is>
      </c>
      <c r="B4" s="4" t="inlineStr">
        <is>
          <t xml:space="preserve">​ ​ ​ ​ ​ ​ ​ ​ ​ ​ ​ ​ June 30, 2020 ​ June 30, 2019 Expected term (years) (1) ​ 6.25 ​ ​ ​ 6.25 ​ Expected volatility (2) ​ ​ 33.91 % ​ ​ 35.00 % Risk-free interest rate (3) ​ ​ 0.72 % ​ ​ 2.74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is>
      </c>
    </row>
    <row r="5">
      <c r="A5" s="4" t="inlineStr">
        <is>
          <t>Summary of the activity of the Company's unvested stock options</t>
        </is>
      </c>
      <c r="B5" s="4" t="inlineStr">
        <is>
          <t>​ ​ ​ ​ ​ ​ ​ ​ ​ ​ ​ ​ ​ ​ ​ ​ ​ ​ ​ ​ ​ ​ Weighted ​ ​ ​ ​ ​ ​ ​ ​ Average ​ ​ ​ ​ Weighted ​ Aggregate ​ Remaining ​ ​ Stock ​ Average ​ Intrinsic ​ Contractual ​ ​ Options ​ Exercise ​ Value ​ Life ​ ​ (in 000's) ​ Price ​ (in 000's) ​ (years) Outstanding at December 31, 2019 ​ ​ 2,072 ​ $ 24.63 ​ $ 6,266 ​ ​ 8.0 Granted ​ ​ 482 ​ ​ 19.49 ​ ​ ​ ​ ​ ​ Exercised ​ ​ (100) ​ ​ 21.61 ​ ​ ​ ​ ​ ​ Forfeited ​ ​ (13) ​ ​ 22.98 ​ ​ ​ ​ ​ ​ Outstanding at June 30, 2020 ​ ​ 2,441 ​ $ 23.75 ​ $ 27,345 ​ ​ 7.7 Options exercisable at June 30, 2020 ​ ​ 841 ​ ​ ​ ​ ​ ​ ​ ​ ​</t>
        </is>
      </c>
    </row>
    <row r="6">
      <c r="A6" s="4" t="inlineStr">
        <is>
          <t>Summary of RSU activity</t>
        </is>
      </c>
      <c r="B6" s="4" t="inlineStr">
        <is>
          <t>​ ​ ​ ​ ​ ​ ​ ​ ​ ​ ​ ​ Weighted ​ ​ Number of ​ Average ​ ​ Shares ​ Grant Date ​ ​ (in 000's) ​ Fair Value Outstanding at December 31, 2019 ​ 133 $ 28.85 Granted ​ ​ 245 ​ ​ 19.49 Settled ​ ​ (30) ​ ​ 27.32 Forfeited ​ ​ (1) ​ ​ 32.53 Nonvested RSUs at June 30, 2020 ​ ​ 347 ​ $ 22.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s</t>
        </is>
      </c>
    </row>
    <row r="4">
      <c r="A4" s="4" t="inlineStr">
        <is>
          <t>Summary of noncontrolling interest</t>
        </is>
      </c>
      <c r="B4" s="4" t="inlineStr">
        <is>
          <t>​ ​ ​ ​ ​ ​ ​ ​ ​ ​ ​ ​ ​ ​ ​ ​ ​ LLC Interests held ​ ​ % of Total ​ ​ ​ LLC ​ ​ ​ ​ ​ ​ ​ ​ LLC ​ $'s in 000's Owners PetIQ, Inc. ​ ​ Total ​ ​ Owners PetIQ, Inc. As of December 31, 2019 ​ ​ 4,752 ​ ​ 23,554 ​ ​ 28,306 ​ ​ 16.8% 83.2% Stock based compensation adjustments ​ ​ — ​ ​ 122 ​ ​ 122 ​ ​ ​ ​ Exchange transactions ​ ​ (982) ​ ​ 982 ​ ​ — ​ ​ ​ ​ As of June 30, 2020 ​ ​ 3,770 ​ ​ 24,658 ​ ​ 28,428 ​ ​ 13.3% 8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6 Months Ended</t>
        </is>
      </c>
    </row>
    <row r="2">
      <c r="B2" s="2" t="inlineStr">
        <is>
          <t>Jun. 30, 2020</t>
        </is>
      </c>
    </row>
    <row r="3">
      <c r="A3" s="3" t="inlineStr">
        <is>
          <t>Segments</t>
        </is>
      </c>
    </row>
    <row r="4">
      <c r="A4" s="4" t="inlineStr">
        <is>
          <t>Summary of financial information relating to the Company's operating segments</t>
        </is>
      </c>
      <c r="B4" s="4" t="inlineStr">
        <is>
          <t>Financial information relating to the Company’s operating segments for the three months ended: ​ ​ ​ ​ ​ ​ ​ ​ ​ ​ ​ ​ ​ ​ $'s in 000's ​ ​ ​ ​ ​ ​ Unallocated ​ ​ ​ June 30, 2020 Products Services Corporate ​ Consolidated Net Sales ​ $ 264,307 ​ $ 2,675 ​ $ — ​ $ 266,982 Adjusted EBITDA ​ 41,851 ​ ​ 1,112 ​ ​ (14,657) ​ ​ 28,306 Depreciation expense ​ ​ 1,167 ​ ​ 890 ​ ​ 926 ​ ​ 2,983 Capital expenditures ​ ​ 3,593 ​ ​ 940 ​ ​ 817 ​ ​ 5,350 ​ ​ ​ ​ ​ ​ ​ ​ ​ ​ ​ ​ ​ ​ $'s in 000's ​ ​ ​ ​ ​ ​ Unallocated ​ ​ ​ June 30, 2019 Products Services Corporate ​ Consolidated Net Sales ​ $ 194,606 ​ $ 26,028 ​ $ — ​ $ 220,634 Adjusted EBITDA ​ 21,156 ​ ​ 6,804 ​ ​ (7,130) ​ ​ 20,831 Depreciation expense ​ ​ 429 ​ ​ 520 ​ ​ 579 ​ ​ 1,529 Capital expenditures ​ $ 812 ​ $ 25 ​ $ 11 ​ $ 848 ​ Financial information relating to the Company’s operating segments for the six months ended: ​ ​ ​ ​ ​ ​ ​ ​ ​ ​ ​ ​ ​ $'s in 000's ​ ​ ​ ​ ​ ​ Unallocated ​ ​ ​ June 30, 2020 Products Services Corporate ​ Consolidated Net Sales $ 430,587 ​ $ 23,173 ​ $ — ​ $ 453,760 Adjusted EBITDA 66,130 ​ ​ 3,101 ​ ​ (26,467) ​ ​ 42,764 Depreciation expense ​ 2,484 ​ ​ 1,737 ​ ​ 1,635 ​ ​ 5,856 Capital expenditures ​ 5,266 ​ ​ 3,773 ​ ​ 1,386 ​ ​ 10,425 ​ ​ ​ ​ ​ ​ ​ ​ ​ ​ ​ ​ ​ $'s in 000's ​ ​ ​ ​ ​ ​ Unallocated ​ ​ ​ June 30, 2019 Products Services Corporate ​ Consolidated Net Sales $ 320,690 ​ $ 48,380 ​ $ — ​ $ 369,070 Adjusted EBITDA 34,712 ​ ​ 12,081 ​ ​ (15,091) ​ ​ 31,703 Depreciation expense ​ 982 ​ ​ 1,045 ​ ​ 1,156 ​ ​ 3,183 Capital expenditures ​ 1,258 ​ ​ 306 ​ ​ 166 ​ ​ 1,730</t>
        </is>
      </c>
    </row>
    <row r="5">
      <c r="A5" s="4" t="inlineStr">
        <is>
          <t>Summary of reconciles segment adjusted ebitda to pretax net income</t>
        </is>
      </c>
      <c r="B5" s="4" t="inlineStr">
        <is>
          <t>​ ​ ​ ​ ​ ​ ​ ​ ​ ​ ​ ​ ​ ​ ​ ​ For the three months ended ​ For the six months ended $'s in 000's ​ June 30, 2020 ​ June 30, 2019 ​ June 30, 2020 ​ June 30, 2019 Adjusted EBITDA: ​ ​ ​ ​ ​ ​ ​ ​ ​ ​ ​ ​ Product ​ $ 41,851 ​ $ 21,156 ​ $ 66,130 ​ $ 34,712 Services ​ ​ 1,112 ​ ​ 6,804 ​ ​ 3,101 ​ ​ 12,081 Unallocated Corporate ​ ​ (14,657) ​ ​ (7,130) ​ ​ (26,467) ​ ​ (15,091) Total Consolidated ​ ​ 28,306 ​ ​ 20,831 ​ ​ 42,764 ​ ​ 31,703 Adjustments: ​ ​ ​ ​ ​ ​ ​ ​ ​ ​ ​ ​ Depreciation ​ ​ (2,983) ​ ​ (1,529) ​ ​ (5,856) ​ ​ (3,183) Amortization ​ ​ (2,250) ​ ​ (1,278) ​ ​ (4,492) ​ ​ (2,557) Interest ​ ​ (5,967) ​ ​ (2,242) ​ ​ (10,671) ​ ​ (4,179) Acquisition costs (1) ​ ​ (146) ​ ​ (2,889) ​ ​ (732) ​ ​ (3,465) Stock based compensation expense ​ ​ (1,844) ​ ​ (1,602) ​ ​ (4,402) ​ ​ (3,146) Non same-store revenue (2) ​ ​ 953 ​ ​ 2,155 ​ ​ 3,235 ​ ​ 3,671 Non same-store costs (2) ​ ​ (3,698) ​ ​ (4,045) ​ ​ (10,098) ​ ​ (7,296) Fair value adjustment of contingent note (3) ​ ​ — ​ ​ (1,460) ​ ​ — ​ ​ (780) Integration costs and costs of discontinued clinics (4) ​ ​ (8,850) ​ ​ (1,142) ​ ​ (9,304) ​ ​ (1,142) Clinic launch expenses (5) ​ ​ (603) ​ ​ — ​ ​ (1,279) ​ ​ — Litigation expenses ​ ​ (384) ​ ​ — ​ ​ (433) ​ ​ — COVID-19 related costs (6) ​ ​ (4,433) ​ ​ — ​ ​ (4,433) ​ ​ — Pretax net (loss) income ​ $ (1,899) ​ $ 6,799 ​ $ (5,701) ​ $ 9,625 Income tax benefit (expense) ​ ​ (61) ​ ​ (881) ​ ​ 1,108 ​ ​ (1,381) Net (loss) income ​ $ (1,960) ​ $ 5,918 ​ $ (4,593) ​ $ 8,244 ​ (1) Acquisition costs include legal, accounting, banking, consulting, diligence, and other out-of-pocket costs related to completed and contemplated acquisitions. (2) Non same-store revenue and costs relate to Services segment and are from wellness centers, host partners, and regions with less than six full trailing quarters of operating results. (3) Fair value adjustment on the contingent note represents the non cash adjustment to mark the 2019 Contingent Note to Fair value.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5) Clinic launch expenses relate to our Services segment and represent the nonrecurring costs to open new veterinary wellness centers, primarily employee costs, training, marketing, and rent prior to opening for business. (6) Costs related to maintaining service segment infrastructure, staffing, and overhead related clinics and wellness centers closed due to COVID-19 related health and safety initiatives. Product segment and unallocated corporate costs related to incremental wages paid to essential workers and sanitation costs due to COVID.</t>
        </is>
      </c>
    </row>
    <row r="6">
      <c r="A6" s="4" t="inlineStr">
        <is>
          <t>Summary of net book value of property plant and equipment, net by location</t>
        </is>
      </c>
      <c r="B6" s="4" t="inlineStr">
        <is>
          <t>​ ​ ​ ​ ​ ​ ​ ​ ​ ​ ​ Six months ended June 30, 2020 $'s in 000's ​ ​ U.S. ​ Foreign ​ Total Product sales ​ $ 428,332 $ 2,255 $ 430,587 Service revenue ​ ​ 23,173 ​ — ​ 23,173 Total net sales ​ $ 451,505 $ 2,255 $ 453,760 ​ ​ ​ ​ ​ ​ ​ ​ ​ ​ ​ Six months ended June 30, 2019 $'s in 000's ​ ​ U.S. ​ Foreign ​ Total Product sales ​ $ 317,445 $ 3,245 $ 320,690 Service revenue ​ ​ 48,380 ​ — ​ 48,380 Total net sales ​ $ 365,825 $ 3,245 $ 369,070 ​ ​ ​ ​ ​ ​ ​ ​ ​ ​ ​ Three months ended June 30, 2020 $'s in 000's ​ ​ U.S. ​ Foreign ​ Total Product sales ​ $ 263,260 $ 1,047 $ 264,307 Service revenue ​ ​ 2,675 ​ — ​ 2,675 Total net sales ​ $ 265,935 $ 1,047 $ 266,982 ​ ​ ​ ​ ​ ​ ​ ​ ​ ​ ​ Three months ended June 30, 2019 $'s in 000's ​ ​ U.S. ​ Foreign ​ Total Product sales ​ $ 192,994 $ 1,612 $ 194,606 Service revenue ​ ​ 26,028 ​ — ​ 26,028 Total net sales ​ $ 219,022 $ 1,612 $ 220,634 ​ Property, plant, and equipment by geographic location is below. ​ ​ ​ ​ ​ ​ ​ ​ ​ June 30, 2020 December 31, 2019 United States ​ $ 56,221 ​ $ 51,397 Europe ​ ​ 1,250 ​ ​ 1,128 Total ​ $ 57,471 ​ $ 52,5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Principal Business Activity and Significant Accounting Policies - (Details) $ in Millions</t>
        </is>
      </c>
      <c r="B1" s="2" t="inlineStr">
        <is>
          <t>6 Months Ended</t>
        </is>
      </c>
    </row>
    <row r="2">
      <c r="B2" s="2" t="inlineStr">
        <is>
          <t>Jun. 30, 2020statesegmentitemlocation</t>
        </is>
      </c>
      <c r="C2" s="2" t="inlineStr">
        <is>
          <t>May 19, 2020USD ($)</t>
        </is>
      </c>
    </row>
    <row r="3">
      <c r="A3" s="3" t="inlineStr">
        <is>
          <t>Principal Business Activity and Significant Accounting Policies</t>
        </is>
      </c>
    </row>
    <row r="4">
      <c r="A4" s="4" t="inlineStr">
        <is>
          <t>Number of points of distribution | item</t>
        </is>
      </c>
      <c r="B4" s="5" t="n">
        <v>60000</v>
      </c>
    </row>
    <row r="5">
      <c r="A5" s="4" t="inlineStr">
        <is>
          <t>Number of retail pharmacy locations | location</t>
        </is>
      </c>
      <c r="B5" s="5" t="n">
        <v>3400</v>
      </c>
    </row>
    <row r="6">
      <c r="A6" s="4" t="inlineStr">
        <is>
          <t>Number of states in which the entity provides veterinary services to pet owners | state</t>
        </is>
      </c>
      <c r="B6" s="5" t="n">
        <v>41</v>
      </c>
    </row>
    <row r="7">
      <c r="A7" s="4" t="inlineStr">
        <is>
          <t>Number of reportable segments | segment</t>
        </is>
      </c>
      <c r="B7" s="5" t="n">
        <v>2</v>
      </c>
    </row>
    <row r="8">
      <c r="A8" s="4" t="inlineStr">
        <is>
          <t>Debt Instrument, Face Amount</t>
        </is>
      </c>
      <c r="C8" s="9" t="n">
        <v>143.8</v>
      </c>
    </row>
    <row r="9">
      <c r="A9" s="4" t="inlineStr">
        <is>
          <t>Notes Payable, Fair Value Disclosure</t>
        </is>
      </c>
      <c r="C9" s="9" t="n">
        <v>19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Fair value on a recurring basis (Details)</t>
        </is>
      </c>
      <c r="B1" s="2" t="inlineStr">
        <is>
          <t>Jun. 30, 2020</t>
        </is>
      </c>
      <c r="C1" s="2" t="inlineStr">
        <is>
          <t>Jul. 31, 2017</t>
        </is>
      </c>
    </row>
    <row r="2">
      <c r="A2" s="3" t="inlineStr">
        <is>
          <t>Fair Value of Financial Instruments</t>
        </is>
      </c>
    </row>
    <row r="3">
      <c r="A3" s="4" t="inlineStr">
        <is>
          <t>Fixed interest rate</t>
        </is>
      </c>
      <c r="C3" s="4" t="inlineStr">
        <is>
          <t>4.35%</t>
        </is>
      </c>
    </row>
    <row r="4">
      <c r="A4" s="4" t="inlineStr">
        <is>
          <t>Contingent notes</t>
        </is>
      </c>
    </row>
    <row r="5">
      <c r="A5" s="3" t="inlineStr">
        <is>
          <t>Fair Value of Financial Instruments</t>
        </is>
      </c>
    </row>
    <row r="6">
      <c r="A6" s="4" t="inlineStr">
        <is>
          <t>Fixed interest rate</t>
        </is>
      </c>
      <c r="B6" s="4" t="inlineStr">
        <is>
          <t>6.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Business Activity and Significant Accounting Policies - Fair value on a contingent consideration (Details) - VIP - Level 3 $ in Thousands</t>
        </is>
      </c>
      <c r="B1" s="2" t="inlineStr">
        <is>
          <t>6 Months Ended</t>
        </is>
      </c>
    </row>
    <row r="2">
      <c r="B2" s="2" t="inlineStr">
        <is>
          <t>Jun. 30, 2019USD ($)</t>
        </is>
      </c>
    </row>
    <row r="3">
      <c r="A3" s="3" t="inlineStr">
        <is>
          <t>Business Acquisition, Contingent Consideration [Line Items]</t>
        </is>
      </c>
    </row>
    <row r="4">
      <c r="A4" s="4" t="inlineStr">
        <is>
          <t>Balance at beginning of the period</t>
        </is>
      </c>
      <c r="B4" s="6" t="n">
        <v>2680</v>
      </c>
    </row>
    <row r="5">
      <c r="A5" s="4" t="inlineStr">
        <is>
          <t>Change in fair value of contingent consideration</t>
        </is>
      </c>
      <c r="B5" s="5" t="n">
        <v>780</v>
      </c>
    </row>
    <row r="6">
      <c r="A6" s="4" t="inlineStr">
        <is>
          <t>Balance at the end of the period</t>
        </is>
      </c>
      <c r="B6" s="6" t="n">
        <v>34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Receivables and Credit Policy (Details) - USD ($) $ in Thousands</t>
        </is>
      </c>
      <c r="B1" s="2" t="inlineStr">
        <is>
          <t>Jun. 30, 2020</t>
        </is>
      </c>
      <c r="C1" s="2" t="inlineStr">
        <is>
          <t>Dec. 31, 2019</t>
        </is>
      </c>
    </row>
    <row r="2">
      <c r="A2" s="3" t="inlineStr">
        <is>
          <t>Receivables and Credit Policy</t>
        </is>
      </c>
    </row>
    <row r="3">
      <c r="A3" s="4" t="inlineStr">
        <is>
          <t>Accounts receivable, gross</t>
        </is>
      </c>
      <c r="B3" s="6" t="n">
        <v>145897</v>
      </c>
      <c r="C3" s="6" t="n">
        <v>71808</v>
      </c>
    </row>
    <row r="4">
      <c r="A4" s="4" t="inlineStr">
        <is>
          <t>Less: Allowance for doubtful accounts</t>
        </is>
      </c>
      <c r="B4" s="5" t="n">
        <v>-574</v>
      </c>
      <c r="C4" s="5" t="n">
        <v>-431</v>
      </c>
    </row>
    <row r="5">
      <c r="A5" s="4" t="inlineStr">
        <is>
          <t>Total accounts receivable, net</t>
        </is>
      </c>
      <c r="B5" s="5" t="n">
        <v>145323</v>
      </c>
      <c r="C5" s="5" t="n">
        <v>71377</v>
      </c>
    </row>
    <row r="6">
      <c r="A6" s="4" t="inlineStr">
        <is>
          <t>Trade receivables</t>
        </is>
      </c>
    </row>
    <row r="7">
      <c r="A7" s="3" t="inlineStr">
        <is>
          <t>Receivables and Credit Policy</t>
        </is>
      </c>
    </row>
    <row r="8">
      <c r="A8" s="4" t="inlineStr">
        <is>
          <t>Accounts receivable, gross</t>
        </is>
      </c>
      <c r="B8" s="5" t="n">
        <v>140002</v>
      </c>
      <c r="C8" s="5" t="n">
        <v>67551</v>
      </c>
    </row>
    <row r="9">
      <c r="A9" s="4" t="inlineStr">
        <is>
          <t>Other receivables</t>
        </is>
      </c>
    </row>
    <row r="10">
      <c r="A10" s="3" t="inlineStr">
        <is>
          <t>Receivables and Credit Policy</t>
        </is>
      </c>
    </row>
    <row r="11">
      <c r="A11" s="4" t="inlineStr">
        <is>
          <t>Accounts receivable, gross</t>
        </is>
      </c>
      <c r="B11" s="6" t="n">
        <v>5895</v>
      </c>
      <c r="C11" s="6" t="n">
        <v>4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Inventories (Details) - USD ($) $ in Thousands</t>
        </is>
      </c>
      <c r="B1" s="2" t="inlineStr">
        <is>
          <t>Jun. 30, 2020</t>
        </is>
      </c>
      <c r="C1" s="2" t="inlineStr">
        <is>
          <t>Dec. 31, 2019</t>
        </is>
      </c>
    </row>
    <row r="2">
      <c r="A2" s="3" t="inlineStr">
        <is>
          <t>Inventories</t>
        </is>
      </c>
    </row>
    <row r="3">
      <c r="A3" s="4" t="inlineStr">
        <is>
          <t>Raw materials</t>
        </is>
      </c>
      <c r="B3" s="6" t="n">
        <v>12929</v>
      </c>
      <c r="C3" s="6" t="n">
        <v>10675</v>
      </c>
    </row>
    <row r="4">
      <c r="A4" s="4" t="inlineStr">
        <is>
          <t>Work in progress</t>
        </is>
      </c>
      <c r="B4" s="5" t="n">
        <v>1782</v>
      </c>
      <c r="C4" s="5" t="n">
        <v>1717</v>
      </c>
    </row>
    <row r="5">
      <c r="A5" s="4" t="inlineStr">
        <is>
          <t>Finished goods</t>
        </is>
      </c>
      <c r="B5" s="5" t="n">
        <v>96589</v>
      </c>
      <c r="C5" s="5" t="n">
        <v>67311</v>
      </c>
    </row>
    <row r="6">
      <c r="A6" s="4" t="inlineStr">
        <is>
          <t>Total inventories</t>
        </is>
      </c>
      <c r="B6" s="6" t="n">
        <v>111300</v>
      </c>
      <c r="C6" s="6" t="n">
        <v>79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266982</v>
      </c>
      <c r="C3" s="6" t="n">
        <v>220634</v>
      </c>
      <c r="D3" s="6" t="n">
        <v>453760</v>
      </c>
      <c r="E3" s="6" t="n">
        <v>369070</v>
      </c>
    </row>
    <row r="4">
      <c r="A4" s="4" t="inlineStr">
        <is>
          <t>Total cost of sales</t>
        </is>
      </c>
      <c r="B4" s="5" t="n">
        <v>224798</v>
      </c>
      <c r="C4" s="5" t="n">
        <v>185734</v>
      </c>
      <c r="D4" s="5" t="n">
        <v>379422</v>
      </c>
      <c r="E4" s="5" t="n">
        <v>309440</v>
      </c>
    </row>
    <row r="5">
      <c r="A5" s="4" t="inlineStr">
        <is>
          <t>Gross profit</t>
        </is>
      </c>
      <c r="B5" s="5" t="n">
        <v>42184</v>
      </c>
      <c r="C5" s="5" t="n">
        <v>34900</v>
      </c>
      <c r="D5" s="5" t="n">
        <v>74338</v>
      </c>
      <c r="E5" s="5" t="n">
        <v>59630</v>
      </c>
    </row>
    <row r="6">
      <c r="A6" s="3" t="inlineStr">
        <is>
          <t>Operating expenses</t>
        </is>
      </c>
    </row>
    <row r="7">
      <c r="A7" s="4" t="inlineStr">
        <is>
          <t>General and administrative expenses</t>
        </is>
      </c>
      <c r="B7" s="5" t="n">
        <v>38492</v>
      </c>
      <c r="C7" s="5" t="n">
        <v>24450</v>
      </c>
      <c r="D7" s="5" t="n">
        <v>70182</v>
      </c>
      <c r="E7" s="5" t="n">
        <v>44988</v>
      </c>
    </row>
    <row r="8">
      <c r="A8" s="4" t="inlineStr">
        <is>
          <t>Contingent note revaluations gain</t>
        </is>
      </c>
      <c r="C8" s="5" t="n">
        <v>1460</v>
      </c>
      <c r="E8" s="5" t="n">
        <v>780</v>
      </c>
    </row>
    <row r="9">
      <c r="A9" s="4" t="inlineStr">
        <is>
          <t>Operating income</t>
        </is>
      </c>
      <c r="B9" s="5" t="n">
        <v>3692</v>
      </c>
      <c r="C9" s="5" t="n">
        <v>8990</v>
      </c>
      <c r="D9" s="5" t="n">
        <v>4156</v>
      </c>
      <c r="E9" s="5" t="n">
        <v>13862</v>
      </c>
    </row>
    <row r="10">
      <c r="A10" s="4" t="inlineStr">
        <is>
          <t>Interest expense, net</t>
        </is>
      </c>
      <c r="B10" s="5" t="n">
        <v>-5967</v>
      </c>
      <c r="C10" s="5" t="n">
        <v>-2242</v>
      </c>
      <c r="D10" s="5" t="n">
        <v>-10671</v>
      </c>
      <c r="E10" s="5" t="n">
        <v>-4179</v>
      </c>
    </row>
    <row r="11">
      <c r="A11" s="4" t="inlineStr">
        <is>
          <t>Foreign currency gain (loss), net</t>
        </is>
      </c>
      <c r="B11" s="5" t="n">
        <v>52</v>
      </c>
      <c r="C11" s="5" t="n">
        <v>49</v>
      </c>
      <c r="D11" s="5" t="n">
        <v>125</v>
      </c>
      <c r="E11" s="5" t="n">
        <v>-73</v>
      </c>
    </row>
    <row r="12">
      <c r="A12" s="4" t="inlineStr">
        <is>
          <t>Other income, net</t>
        </is>
      </c>
      <c r="B12" s="5" t="n">
        <v>324</v>
      </c>
      <c r="C12" s="5" t="n">
        <v>2</v>
      </c>
      <c r="D12" s="5" t="n">
        <v>689</v>
      </c>
      <c r="E12" s="5" t="n">
        <v>15</v>
      </c>
    </row>
    <row r="13">
      <c r="A13" s="4" t="inlineStr">
        <is>
          <t>Total other expense, net</t>
        </is>
      </c>
      <c r="B13" s="5" t="n">
        <v>-5591</v>
      </c>
      <c r="C13" s="5" t="n">
        <v>-2191</v>
      </c>
      <c r="D13" s="5" t="n">
        <v>-9857</v>
      </c>
      <c r="E13" s="5" t="n">
        <v>-4237</v>
      </c>
    </row>
    <row r="14">
      <c r="A14" s="4" t="inlineStr">
        <is>
          <t>Pretax net (loss) income</t>
        </is>
      </c>
      <c r="B14" s="5" t="n">
        <v>-1899</v>
      </c>
      <c r="C14" s="5" t="n">
        <v>6799</v>
      </c>
      <c r="D14" s="5" t="n">
        <v>-5701</v>
      </c>
      <c r="E14" s="5" t="n">
        <v>9625</v>
      </c>
    </row>
    <row r="15">
      <c r="A15" s="4" t="inlineStr">
        <is>
          <t>Income tax benefit (expense)</t>
        </is>
      </c>
      <c r="B15" s="5" t="n">
        <v>-61</v>
      </c>
      <c r="C15" s="5" t="n">
        <v>-881</v>
      </c>
      <c r="D15" s="5" t="n">
        <v>1108</v>
      </c>
      <c r="E15" s="5" t="n">
        <v>-1381</v>
      </c>
    </row>
    <row r="16">
      <c r="A16" s="4" t="inlineStr">
        <is>
          <t>Net (loss) income</t>
        </is>
      </c>
      <c r="B16" s="5" t="n">
        <v>-1960</v>
      </c>
      <c r="C16" s="5" t="n">
        <v>5918</v>
      </c>
      <c r="D16" s="5" t="n">
        <v>-4593</v>
      </c>
      <c r="E16" s="5" t="n">
        <v>8244</v>
      </c>
    </row>
    <row r="17">
      <c r="A17" s="4" t="inlineStr">
        <is>
          <t>Net (loss) income attributable to non-controlling interest</t>
        </is>
      </c>
      <c r="B17" s="5" t="n">
        <v>-69</v>
      </c>
      <c r="C17" s="5" t="n">
        <v>2103</v>
      </c>
      <c r="D17" s="5" t="n">
        <v>-599</v>
      </c>
      <c r="E17" s="5" t="n">
        <v>2818</v>
      </c>
    </row>
    <row r="18">
      <c r="A18" s="4" t="inlineStr">
        <is>
          <t>Net (loss) income attributable to PetIQ, Inc.</t>
        </is>
      </c>
      <c r="B18" s="6" t="n">
        <v>-1891</v>
      </c>
      <c r="C18" s="6" t="n">
        <v>3815</v>
      </c>
      <c r="D18" s="6" t="n">
        <v>-3994</v>
      </c>
      <c r="E18" s="6" t="n">
        <v>5426</v>
      </c>
    </row>
    <row r="19">
      <c r="A19" s="3" t="inlineStr">
        <is>
          <t>Net (loss) income per share attributable to PetIQ, Inc. Class A common stock</t>
        </is>
      </c>
    </row>
    <row r="20">
      <c r="A20" s="4" t="inlineStr">
        <is>
          <t>Basic</t>
        </is>
      </c>
      <c r="B20" s="8" t="n">
        <v>-0.08</v>
      </c>
      <c r="C20" s="8" t="n">
        <v>0.17</v>
      </c>
      <c r="D20" s="8" t="n">
        <v>-0.17</v>
      </c>
      <c r="E20" s="8" t="n">
        <v>0.25</v>
      </c>
    </row>
    <row r="21">
      <c r="A21" s="4" t="inlineStr">
        <is>
          <t>Diluted</t>
        </is>
      </c>
      <c r="B21" s="8" t="n">
        <v>-0.08</v>
      </c>
      <c r="C21" s="8" t="n">
        <v>0.17</v>
      </c>
      <c r="D21" s="8" t="n">
        <v>-0.17</v>
      </c>
      <c r="E21" s="8" t="n">
        <v>0.24</v>
      </c>
    </row>
    <row r="22">
      <c r="A22" s="3" t="inlineStr">
        <is>
          <t>Weighted Average shares of Class A common stock outstanding</t>
        </is>
      </c>
    </row>
    <row r="23">
      <c r="A23" s="4" t="inlineStr">
        <is>
          <t>Basic</t>
        </is>
      </c>
      <c r="B23" s="5" t="n">
        <v>24425</v>
      </c>
      <c r="C23" s="5" t="n">
        <v>22365</v>
      </c>
      <c r="D23" s="5" t="n">
        <v>24077</v>
      </c>
      <c r="E23" s="5" t="n">
        <v>22087</v>
      </c>
    </row>
    <row r="24">
      <c r="A24" s="4" t="inlineStr">
        <is>
          <t>Diluted</t>
        </is>
      </c>
      <c r="B24" s="5" t="n">
        <v>24425</v>
      </c>
      <c r="C24" s="5" t="n">
        <v>22597</v>
      </c>
      <c r="D24" s="5" t="n">
        <v>24077</v>
      </c>
      <c r="E24" s="5" t="n">
        <v>22284</v>
      </c>
    </row>
    <row r="25">
      <c r="A25" s="4" t="inlineStr">
        <is>
          <t>Product</t>
        </is>
      </c>
    </row>
    <row r="26">
      <c r="A26" s="4" t="inlineStr">
        <is>
          <t>Total net sales</t>
        </is>
      </c>
      <c r="B26" s="6" t="n">
        <v>264307</v>
      </c>
      <c r="C26" s="6" t="n">
        <v>194606</v>
      </c>
      <c r="D26" s="6" t="n">
        <v>430587</v>
      </c>
      <c r="E26" s="6" t="n">
        <v>320690</v>
      </c>
    </row>
    <row r="27">
      <c r="A27" s="4" t="inlineStr">
        <is>
          <t>Total cost of sales</t>
        </is>
      </c>
      <c r="B27" s="5" t="n">
        <v>217469</v>
      </c>
      <c r="C27" s="5" t="n">
        <v>167845</v>
      </c>
      <c r="D27" s="5" t="n">
        <v>352248</v>
      </c>
      <c r="E27" s="5" t="n">
        <v>275909</v>
      </c>
    </row>
    <row r="28">
      <c r="A28" s="4" t="inlineStr">
        <is>
          <t>Services</t>
        </is>
      </c>
    </row>
    <row r="29">
      <c r="A29" s="4" t="inlineStr">
        <is>
          <t>Total net sales</t>
        </is>
      </c>
      <c r="B29" s="5" t="n">
        <v>2675</v>
      </c>
      <c r="C29" s="5" t="n">
        <v>26028</v>
      </c>
      <c r="D29" s="5" t="n">
        <v>23173</v>
      </c>
      <c r="E29" s="5" t="n">
        <v>48380</v>
      </c>
    </row>
    <row r="30">
      <c r="A30" s="4" t="inlineStr">
        <is>
          <t>Total cost of sales</t>
        </is>
      </c>
      <c r="B30" s="6" t="n">
        <v>7329</v>
      </c>
      <c r="C30" s="6" t="n">
        <v>17889</v>
      </c>
      <c r="D30" s="6" t="n">
        <v>27174</v>
      </c>
      <c r="E30" s="6" t="n">
        <v>33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Principal Business Activity and Significant Accounting Policies - PPNE (Details)</t>
        </is>
      </c>
      <c r="B1" s="2" t="inlineStr">
        <is>
          <t>6 Months Ended</t>
        </is>
      </c>
    </row>
    <row r="2">
      <c r="B2" s="2" t="inlineStr">
        <is>
          <t>Jun. 30, 2020</t>
        </is>
      </c>
    </row>
    <row r="3">
      <c r="A3" s="4" t="inlineStr">
        <is>
          <t>Computer equipment and software</t>
        </is>
      </c>
    </row>
    <row r="4">
      <c r="A4" s="3" t="inlineStr">
        <is>
          <t>Property, Plant, and Equipment</t>
        </is>
      </c>
    </row>
    <row r="5">
      <c r="A5" s="4" t="inlineStr">
        <is>
          <t>Estimated useful life</t>
        </is>
      </c>
      <c r="B5" s="4" t="inlineStr">
        <is>
          <t>3 years</t>
        </is>
      </c>
    </row>
    <row r="6">
      <c r="A6" s="4" t="inlineStr">
        <is>
          <t>Vehicle and vehicle accessories | Minimum</t>
        </is>
      </c>
    </row>
    <row r="7">
      <c r="A7" s="3" t="inlineStr">
        <is>
          <t>Property, Plant, and Equipment</t>
        </is>
      </c>
    </row>
    <row r="8">
      <c r="A8" s="4" t="inlineStr">
        <is>
          <t>Estimated useful life</t>
        </is>
      </c>
      <c r="B8" s="4" t="inlineStr">
        <is>
          <t>3 years</t>
        </is>
      </c>
    </row>
    <row r="9">
      <c r="A9" s="4" t="inlineStr">
        <is>
          <t>Vehicle and vehicle accessories | Maximum</t>
        </is>
      </c>
    </row>
    <row r="10">
      <c r="A10" s="3" t="inlineStr">
        <is>
          <t>Property, Plant, and Equipment</t>
        </is>
      </c>
    </row>
    <row r="11">
      <c r="A11" s="4" t="inlineStr">
        <is>
          <t>Estimated useful life</t>
        </is>
      </c>
      <c r="B11" s="4" t="inlineStr">
        <is>
          <t>5 years</t>
        </is>
      </c>
    </row>
    <row r="12">
      <c r="A12" s="4" t="inlineStr">
        <is>
          <t>Buildings</t>
        </is>
      </c>
    </row>
    <row r="13">
      <c r="A13" s="3" t="inlineStr">
        <is>
          <t>Property, Plant, and Equipment</t>
        </is>
      </c>
    </row>
    <row r="14">
      <c r="A14" s="4" t="inlineStr">
        <is>
          <t>Estimated useful life</t>
        </is>
      </c>
      <c r="B14" s="4" t="inlineStr">
        <is>
          <t>33 years</t>
        </is>
      </c>
    </row>
    <row r="15">
      <c r="A15" s="4" t="inlineStr">
        <is>
          <t>Equipment | Minimum</t>
        </is>
      </c>
    </row>
    <row r="16">
      <c r="A16" s="3" t="inlineStr">
        <is>
          <t>Property, Plant, and Equipment</t>
        </is>
      </c>
    </row>
    <row r="17">
      <c r="A17" s="4" t="inlineStr">
        <is>
          <t>Estimated useful life</t>
        </is>
      </c>
      <c r="B17" s="4" t="inlineStr">
        <is>
          <t>2 years</t>
        </is>
      </c>
    </row>
    <row r="18">
      <c r="A18" s="4" t="inlineStr">
        <is>
          <t>Equipment | Maximum</t>
        </is>
      </c>
    </row>
    <row r="19">
      <c r="A19" s="3" t="inlineStr">
        <is>
          <t>Property, Plant, and Equipment</t>
        </is>
      </c>
    </row>
    <row r="20">
      <c r="A20" s="4" t="inlineStr">
        <is>
          <t>Estimated useful life</t>
        </is>
      </c>
      <c r="B20" s="4" t="inlineStr">
        <is>
          <t>15 years</t>
        </is>
      </c>
    </row>
    <row r="21">
      <c r="A21" s="4" t="inlineStr">
        <is>
          <t>Leasehold improvements | Minimum</t>
        </is>
      </c>
    </row>
    <row r="22">
      <c r="A22" s="3" t="inlineStr">
        <is>
          <t>Property, Plant, and Equipment</t>
        </is>
      </c>
    </row>
    <row r="23">
      <c r="A23" s="4" t="inlineStr">
        <is>
          <t>Estimated useful life</t>
        </is>
      </c>
      <c r="B23" s="4" t="inlineStr">
        <is>
          <t>2 years</t>
        </is>
      </c>
    </row>
    <row r="24">
      <c r="A24" s="4" t="inlineStr">
        <is>
          <t>Leasehold improvements | Maximum</t>
        </is>
      </c>
    </row>
    <row r="25">
      <c r="A25" s="3" t="inlineStr">
        <is>
          <t>Property, Plant, and Equipment</t>
        </is>
      </c>
    </row>
    <row r="26">
      <c r="A26" s="4" t="inlineStr">
        <is>
          <t>Estimated useful life</t>
        </is>
      </c>
      <c r="B26" s="4" t="inlineStr">
        <is>
          <t>15 years</t>
        </is>
      </c>
    </row>
    <row r="27">
      <c r="A27" s="4" t="inlineStr">
        <is>
          <t>Furniture and fixtures | Minimum</t>
        </is>
      </c>
    </row>
    <row r="28">
      <c r="A28" s="3" t="inlineStr">
        <is>
          <t>Property, Plant, and Equipment</t>
        </is>
      </c>
    </row>
    <row r="29">
      <c r="A29" s="4" t="inlineStr">
        <is>
          <t>Estimated useful life</t>
        </is>
      </c>
      <c r="B29" s="4" t="inlineStr">
        <is>
          <t>5 years</t>
        </is>
      </c>
    </row>
    <row r="30">
      <c r="A30" s="4" t="inlineStr">
        <is>
          <t>Furniture and fixtures | Maximum</t>
        </is>
      </c>
    </row>
    <row r="31">
      <c r="A31" s="3" t="inlineStr">
        <is>
          <t>Property, Plant, and Equipment</t>
        </is>
      </c>
    </row>
    <row r="32">
      <c r="A32" s="4" t="inlineStr">
        <is>
          <t>Estimated useful life</t>
        </is>
      </c>
      <c r="B32"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 Disaggregation of revenue (Details)</t>
        </is>
      </c>
      <c r="B1" s="2" t="inlineStr">
        <is>
          <t>Jun. 30, 2020</t>
        </is>
      </c>
    </row>
    <row r="2">
      <c r="A2" s="4" t="inlineStr">
        <is>
          <t>Revenue, Remaining Performance Obligation, Expected Timing of Satisfaction, Start Date [Axis]: 2018-09-30</t>
        </is>
      </c>
    </row>
    <row r="3">
      <c r="A3" s="3" t="inlineStr">
        <is>
          <t>Disaggregation of revenue</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Business Activity and Significant Accounting Policies - Research and Development and Advertising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nd Advertising Costs</t>
        </is>
      </c>
    </row>
    <row r="4">
      <c r="A4" s="4" t="inlineStr">
        <is>
          <t>Research and development costs</t>
        </is>
      </c>
      <c r="B4" s="9" t="n">
        <v>0.9</v>
      </c>
      <c r="C4" s="9" t="n">
        <v>0.1</v>
      </c>
      <c r="D4" s="9" t="n">
        <v>1.9</v>
      </c>
      <c r="E4" s="9" t="n">
        <v>0.2</v>
      </c>
    </row>
    <row r="5">
      <c r="A5" s="4" t="inlineStr">
        <is>
          <t>Advertising costs</t>
        </is>
      </c>
      <c r="B5" s="9" t="n">
        <v>3.3</v>
      </c>
      <c r="C5" s="6" t="n">
        <v>1</v>
      </c>
      <c r="D5" s="9" t="n">
        <v>5.8</v>
      </c>
      <c r="E5" s="9" t="n">
        <v>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incipal Business Activity and Significant Accounting Policies - Collaboration Agreements (Details) $ in Millions</t>
        </is>
      </c>
      <c r="B1" s="2" t="inlineStr">
        <is>
          <t>Jun. 30, 2020USD ($)</t>
        </is>
      </c>
    </row>
    <row r="2">
      <c r="A2" s="3" t="inlineStr">
        <is>
          <t>Principal Business Activity and Significant Accounting Policies</t>
        </is>
      </c>
    </row>
    <row r="3">
      <c r="A3" s="4" t="inlineStr">
        <is>
          <t>Collaboration agreements, contingent payments to be made</t>
        </is>
      </c>
      <c r="B3" s="9" t="n">
        <v>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Non-controlling interest (Details)</t>
        </is>
      </c>
      <c r="B1" s="2" t="inlineStr">
        <is>
          <t>Jun. 30, 2020</t>
        </is>
      </c>
      <c r="C1" s="2" t="inlineStr">
        <is>
          <t>Dec. 31, 2019</t>
        </is>
      </c>
    </row>
    <row r="2">
      <c r="A2" s="4" t="inlineStr">
        <is>
          <t>Continuing LLC Owners</t>
        </is>
      </c>
    </row>
    <row r="3">
      <c r="A3" s="3" t="inlineStr">
        <is>
          <t>Noncontrolling Interest [Line Items]</t>
        </is>
      </c>
    </row>
    <row r="4">
      <c r="A4" s="4" t="inlineStr">
        <is>
          <t>Interest held by non-controlling owners</t>
        </is>
      </c>
      <c r="B4" s="4" t="inlineStr">
        <is>
          <t>13.30%</t>
        </is>
      </c>
      <c r="C4" s="4" t="inlineStr">
        <is>
          <t>16.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Business Combination - Narrativ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Business Combination</t>
        </is>
      </c>
    </row>
    <row r="4">
      <c r="A4" s="4" t="inlineStr">
        <is>
          <t>Intangible assets, net of accumulated amortization</t>
        </is>
      </c>
      <c r="B4" s="6" t="n">
        <v>91877</v>
      </c>
      <c r="C4" s="6" t="n">
        <v>91877</v>
      </c>
      <c r="D4" s="6" t="n">
        <v>96471</v>
      </c>
    </row>
    <row r="5">
      <c r="A5" s="4" t="inlineStr">
        <is>
          <t>Goodwill not deductible for tax purposes</t>
        </is>
      </c>
      <c r="C5" s="5" t="n">
        <v>105800</v>
      </c>
    </row>
    <row r="6">
      <c r="A6" s="4" t="inlineStr">
        <is>
          <t>Perrigo Animal Health Acquisition</t>
        </is>
      </c>
    </row>
    <row r="7">
      <c r="A7" s="3" t="inlineStr">
        <is>
          <t>Business Combination</t>
        </is>
      </c>
    </row>
    <row r="8">
      <c r="A8" s="4" t="inlineStr">
        <is>
          <t>Intangible assets, net of accumulated amortization</t>
        </is>
      </c>
      <c r="B8" s="5" t="n">
        <v>14500</v>
      </c>
      <c r="C8" s="5" t="n">
        <v>14500</v>
      </c>
    </row>
    <row r="9">
      <c r="A9" s="4" t="inlineStr">
        <is>
          <t>Current amortization expense</t>
        </is>
      </c>
      <c r="B9" s="6" t="n">
        <v>600</v>
      </c>
      <c r="C9" s="6" t="n">
        <v>1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Combination - Total consideration (Details) - USD ($) $ in Thousands</t>
        </is>
      </c>
      <c r="B1" s="2" t="inlineStr">
        <is>
          <t>Jul. 08, 2019</t>
        </is>
      </c>
      <c r="C1" s="2" t="inlineStr">
        <is>
          <t>Jun. 30, 2020</t>
        </is>
      </c>
      <c r="D1" s="2" t="inlineStr">
        <is>
          <t>Dec. 31, 2019</t>
        </is>
      </c>
      <c r="E1" s="2" t="inlineStr">
        <is>
          <t>Dec. 31, 2018</t>
        </is>
      </c>
    </row>
    <row r="2">
      <c r="A2" s="3" t="inlineStr">
        <is>
          <t>Preliminary estimated fair value of the consideration</t>
        </is>
      </c>
    </row>
    <row r="3">
      <c r="A3" s="4" t="inlineStr">
        <is>
          <t>Goodwill</t>
        </is>
      </c>
      <c r="C3" s="6" t="n">
        <v>230658</v>
      </c>
      <c r="D3" s="6" t="n">
        <v>231045</v>
      </c>
      <c r="E3" s="6" t="n">
        <v>125029</v>
      </c>
    </row>
    <row r="4">
      <c r="A4" s="4" t="inlineStr">
        <is>
          <t>Perrigo Animal Health Acquisition</t>
        </is>
      </c>
    </row>
    <row r="5">
      <c r="A5" s="3" t="inlineStr">
        <is>
          <t>Preliminary estimated fair value of the consideration</t>
        </is>
      </c>
    </row>
    <row r="6">
      <c r="A6" s="4" t="inlineStr">
        <is>
          <t>Finite-Lived Intangible Asset, Useful Life</t>
        </is>
      </c>
      <c r="C6" s="4" t="inlineStr">
        <is>
          <t>13 years</t>
        </is>
      </c>
    </row>
    <row r="7">
      <c r="A7" s="4" t="inlineStr">
        <is>
          <t>Perrigo Animal Health Acquisition | Estimated</t>
        </is>
      </c>
    </row>
    <row r="8">
      <c r="A8" s="3" t="inlineStr">
        <is>
          <t>Preliminary estimated fair value of the consideration</t>
        </is>
      </c>
    </row>
    <row r="9">
      <c r="A9" s="4" t="inlineStr">
        <is>
          <t>Inventories</t>
        </is>
      </c>
      <c r="B9" s="6" t="n">
        <v>17998</v>
      </c>
    </row>
    <row r="10">
      <c r="A10" s="4" t="inlineStr">
        <is>
          <t>Property, plant, and equipment</t>
        </is>
      </c>
      <c r="B10" s="5" t="n">
        <v>19568</v>
      </c>
    </row>
    <row r="11">
      <c r="A11" s="4" t="inlineStr">
        <is>
          <t>Other current assets</t>
        </is>
      </c>
      <c r="B11" s="5" t="n">
        <v>13048</v>
      </c>
    </row>
    <row r="12">
      <c r="A12" s="4" t="inlineStr">
        <is>
          <t>Other assets</t>
        </is>
      </c>
      <c r="B12" s="5" t="n">
        <v>9680</v>
      </c>
    </row>
    <row r="13">
      <c r="A13" s="4" t="inlineStr">
        <is>
          <t>Indefinite-lived intangible assets</t>
        </is>
      </c>
      <c r="B13" s="5" t="n">
        <v>14480</v>
      </c>
    </row>
    <row r="14">
      <c r="A14" s="4" t="inlineStr">
        <is>
          <t>Definite-lived intangible assets</t>
        </is>
      </c>
      <c r="B14" s="5" t="n">
        <v>23040</v>
      </c>
    </row>
    <row r="15">
      <c r="A15" s="4" t="inlineStr">
        <is>
          <t>Goodwill</t>
        </is>
      </c>
      <c r="B15" s="5" t="n">
        <v>105838</v>
      </c>
    </row>
    <row r="16">
      <c r="A16" s="4" t="inlineStr">
        <is>
          <t>Total assets</t>
        </is>
      </c>
      <c r="B16" s="5" t="n">
        <v>203652</v>
      </c>
    </row>
    <row r="17">
      <c r="A17" s="4" t="inlineStr">
        <is>
          <t>Liabilities assumed</t>
        </is>
      </c>
      <c r="B17" s="5" t="n">
        <v>19259</v>
      </c>
    </row>
    <row r="18">
      <c r="A18" s="4" t="inlineStr">
        <is>
          <t>Purchase price</t>
        </is>
      </c>
      <c r="B18" s="5" t="n">
        <v>184393</v>
      </c>
    </row>
    <row r="19">
      <c r="A19" s="4" t="inlineStr">
        <is>
          <t>Cash paid, net of cash acquired</t>
        </is>
      </c>
      <c r="B19" s="5" t="n">
        <v>-185090</v>
      </c>
    </row>
    <row r="20">
      <c r="A20" s="4" t="inlineStr">
        <is>
          <t>Post-closing working capital adjustment</t>
        </is>
      </c>
      <c r="B20" s="5" t="n">
        <v>697</v>
      </c>
    </row>
    <row r="21">
      <c r="A21" s="4" t="inlineStr">
        <is>
          <t>Fair value of total consideration transferred</t>
        </is>
      </c>
      <c r="B21" s="6" t="n">
        <v>-184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 Forma (Details) - USD ($) $ / shares in Units, $ in Thousands</t>
        </is>
      </c>
      <c r="B1" s="2" t="inlineStr">
        <is>
          <t>3 Months Ended</t>
        </is>
      </c>
      <c r="C1" s="2" t="inlineStr">
        <is>
          <t>6 Months Ended</t>
        </is>
      </c>
    </row>
    <row r="2">
      <c r="B2" s="2" t="inlineStr">
        <is>
          <t>Jun. 30, 2020</t>
        </is>
      </c>
      <c r="C2" s="2" t="inlineStr">
        <is>
          <t>Jun. 30, 2020</t>
        </is>
      </c>
    </row>
    <row r="3">
      <c r="A3" s="3" t="inlineStr">
        <is>
          <t>Business Acquisition, Pro Forma Information [Abstract]</t>
        </is>
      </c>
    </row>
    <row r="4">
      <c r="A4" s="4" t="inlineStr">
        <is>
          <t>Net sales</t>
        </is>
      </c>
      <c r="B4" s="6" t="n">
        <v>242982</v>
      </c>
      <c r="C4" s="6" t="n">
        <v>410987</v>
      </c>
    </row>
    <row r="5">
      <c r="A5" s="4" t="inlineStr">
        <is>
          <t>Net (loss) income</t>
        </is>
      </c>
      <c r="B5" s="6" t="n">
        <v>5112</v>
      </c>
      <c r="C5" s="6" t="n">
        <v>6748</v>
      </c>
    </row>
    <row r="6">
      <c r="A6" s="4" t="inlineStr">
        <is>
          <t>(Loss) Earnings per share: Basic</t>
        </is>
      </c>
      <c r="B6" s="8" t="n">
        <v>0.23</v>
      </c>
      <c r="C6" s="8" t="n">
        <v>0.31</v>
      </c>
    </row>
    <row r="7">
      <c r="A7" s="4" t="inlineStr">
        <is>
          <t>(Loss) Earnings per share: Diluted</t>
        </is>
      </c>
      <c r="B7" s="8" t="n">
        <v>0.23</v>
      </c>
      <c r="C7" s="8" t="n">
        <v>0.3</v>
      </c>
    </row>
    <row r="8">
      <c r="A8" s="4" t="inlineStr">
        <is>
          <t>Perrigo Animal Health Acquisition</t>
        </is>
      </c>
    </row>
    <row r="9">
      <c r="A9" s="3" t="inlineStr">
        <is>
          <t>Business Acquisition, Pro Forma Information [Abstract]</t>
        </is>
      </c>
    </row>
    <row r="10">
      <c r="A10" s="4" t="inlineStr">
        <is>
          <t>Pre-tax net income</t>
        </is>
      </c>
      <c r="C10" s="6" t="n">
        <v>19900</v>
      </c>
    </row>
    <row r="11">
      <c r="A11" s="4" t="inlineStr">
        <is>
          <t>Product</t>
        </is>
      </c>
    </row>
    <row r="12">
      <c r="A12" s="3" t="inlineStr">
        <is>
          <t>Business Acquisition, Pro Forma Information [Abstract]</t>
        </is>
      </c>
    </row>
    <row r="13">
      <c r="A13" s="4" t="inlineStr">
        <is>
          <t>Net sales</t>
        </is>
      </c>
      <c r="B13" s="6" t="n">
        <v>34800</v>
      </c>
      <c r="C13" s="5" t="n">
        <v>13000</v>
      </c>
    </row>
    <row r="14">
      <c r="A14" s="4" t="inlineStr">
        <is>
          <t>Product | Perrigo Animal Health Acquisition</t>
        </is>
      </c>
    </row>
    <row r="15">
      <c r="A15" s="3" t="inlineStr">
        <is>
          <t>Business Acquisition, Pro Forma Information [Abstract]</t>
        </is>
      </c>
    </row>
    <row r="16">
      <c r="A16" s="4" t="inlineStr">
        <is>
          <t>Net sales</t>
        </is>
      </c>
      <c r="C16" s="6" t="n">
        <v>58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Property, plant and equipment, gross</t>
        </is>
      </c>
      <c r="B4" s="6" t="n">
        <v>83146</v>
      </c>
      <c r="D4" s="6" t="n">
        <v>83146</v>
      </c>
      <c r="F4" s="6" t="n">
        <v>72567</v>
      </c>
    </row>
    <row r="5">
      <c r="A5" s="4" t="inlineStr">
        <is>
          <t>Less accumulated depreciation</t>
        </is>
      </c>
      <c r="B5" s="5" t="n">
        <v>-25675</v>
      </c>
      <c r="D5" s="5" t="n">
        <v>-25675</v>
      </c>
      <c r="F5" s="5" t="n">
        <v>-20042</v>
      </c>
    </row>
    <row r="6">
      <c r="A6" s="4" t="inlineStr">
        <is>
          <t>Property, Plant and Equipment, Net, Total</t>
        </is>
      </c>
      <c r="B6" s="5" t="n">
        <v>57471</v>
      </c>
      <c r="D6" s="5" t="n">
        <v>57471</v>
      </c>
      <c r="F6" s="5" t="n">
        <v>52525</v>
      </c>
    </row>
    <row r="7">
      <c r="A7" s="4" t="inlineStr">
        <is>
          <t>Depreciation and amortization expense</t>
        </is>
      </c>
      <c r="B7" s="5" t="n">
        <v>2983</v>
      </c>
      <c r="C7" s="6" t="n">
        <v>1529</v>
      </c>
      <c r="D7" s="5" t="n">
        <v>5856</v>
      </c>
      <c r="E7" s="6" t="n">
        <v>3183</v>
      </c>
    </row>
    <row r="8">
      <c r="A8" s="4" t="inlineStr">
        <is>
          <t>Leasehold improvements</t>
        </is>
      </c>
    </row>
    <row r="9">
      <c r="A9" s="3" t="inlineStr">
        <is>
          <t>Property, Plant, and Equipment</t>
        </is>
      </c>
    </row>
    <row r="10">
      <c r="A10" s="4" t="inlineStr">
        <is>
          <t>Property, plant and equipment, gross</t>
        </is>
      </c>
      <c r="B10" s="5" t="n">
        <v>17375</v>
      </c>
      <c r="D10" s="5" t="n">
        <v>17375</v>
      </c>
      <c r="F10" s="5" t="n">
        <v>15517</v>
      </c>
    </row>
    <row r="11">
      <c r="A11" s="4" t="inlineStr">
        <is>
          <t>Equipment</t>
        </is>
      </c>
    </row>
    <row r="12">
      <c r="A12" s="3" t="inlineStr">
        <is>
          <t>Property, Plant, and Equipment</t>
        </is>
      </c>
    </row>
    <row r="13">
      <c r="A13" s="4" t="inlineStr">
        <is>
          <t>Property, plant and equipment, gross</t>
        </is>
      </c>
      <c r="B13" s="5" t="n">
        <v>23808</v>
      </c>
      <c r="D13" s="5" t="n">
        <v>23808</v>
      </c>
      <c r="F13" s="5" t="n">
        <v>23138</v>
      </c>
    </row>
    <row r="14">
      <c r="A14" s="4" t="inlineStr">
        <is>
          <t>Vehicles and accessories</t>
        </is>
      </c>
    </row>
    <row r="15">
      <c r="A15" s="3" t="inlineStr">
        <is>
          <t>Property, Plant, and Equipment</t>
        </is>
      </c>
    </row>
    <row r="16">
      <c r="A16" s="4" t="inlineStr">
        <is>
          <t>Property, plant and equipment, gross</t>
        </is>
      </c>
      <c r="B16" s="5" t="n">
        <v>5951</v>
      </c>
      <c r="D16" s="5" t="n">
        <v>5951</v>
      </c>
      <c r="F16" s="5" t="n">
        <v>6007</v>
      </c>
    </row>
    <row r="17">
      <c r="A17" s="4" t="inlineStr">
        <is>
          <t>Computer equipment and software</t>
        </is>
      </c>
    </row>
    <row r="18">
      <c r="A18" s="3" t="inlineStr">
        <is>
          <t>Property, Plant, and Equipment</t>
        </is>
      </c>
    </row>
    <row r="19">
      <c r="A19" s="4" t="inlineStr">
        <is>
          <t>Property, plant and equipment, gross</t>
        </is>
      </c>
      <c r="B19" s="5" t="n">
        <v>10062</v>
      </c>
      <c r="D19" s="5" t="n">
        <v>10062</v>
      </c>
      <c r="F19" s="5" t="n">
        <v>8070</v>
      </c>
    </row>
    <row r="20">
      <c r="A20" s="4" t="inlineStr">
        <is>
          <t>Buildings</t>
        </is>
      </c>
    </row>
    <row r="21">
      <c r="A21" s="3" t="inlineStr">
        <is>
          <t>Property, Plant, and Equipment</t>
        </is>
      </c>
    </row>
    <row r="22">
      <c r="A22" s="4" t="inlineStr">
        <is>
          <t>Property, plant and equipment, gross</t>
        </is>
      </c>
      <c r="B22" s="5" t="n">
        <v>10082</v>
      </c>
      <c r="D22" s="5" t="n">
        <v>10082</v>
      </c>
      <c r="F22" s="5" t="n">
        <v>10050</v>
      </c>
    </row>
    <row r="23">
      <c r="A23" s="4" t="inlineStr">
        <is>
          <t>Furniture and fixtures</t>
        </is>
      </c>
    </row>
    <row r="24">
      <c r="A24" s="3" t="inlineStr">
        <is>
          <t>Property, Plant, and Equipment</t>
        </is>
      </c>
    </row>
    <row r="25">
      <c r="A25" s="4" t="inlineStr">
        <is>
          <t>Property, plant and equipment, gross</t>
        </is>
      </c>
      <c r="B25" s="5" t="n">
        <v>2083</v>
      </c>
      <c r="D25" s="5" t="n">
        <v>2083</v>
      </c>
      <c r="F25" s="5" t="n">
        <v>1836</v>
      </c>
    </row>
    <row r="26">
      <c r="A26" s="4" t="inlineStr">
        <is>
          <t>Land</t>
        </is>
      </c>
    </row>
    <row r="27">
      <c r="A27" s="3" t="inlineStr">
        <is>
          <t>Property, Plant, and Equipment</t>
        </is>
      </c>
    </row>
    <row r="28">
      <c r="A28" s="4" t="inlineStr">
        <is>
          <t>Property, plant and equipment, gross</t>
        </is>
      </c>
      <c r="B28" s="5" t="n">
        <v>7067</v>
      </c>
      <c r="D28" s="5" t="n">
        <v>7067</v>
      </c>
      <c r="F28" s="5" t="n">
        <v>4557</v>
      </c>
    </row>
    <row r="29">
      <c r="A29" s="4" t="inlineStr">
        <is>
          <t>Construction in Progress</t>
        </is>
      </c>
    </row>
    <row r="30">
      <c r="A30" s="3" t="inlineStr">
        <is>
          <t>Property, Plant, and Equipment</t>
        </is>
      </c>
    </row>
    <row r="31">
      <c r="A31" s="4" t="inlineStr">
        <is>
          <t>Property, plant and equipment, gross</t>
        </is>
      </c>
      <c r="B31" s="6" t="n">
        <v>6718</v>
      </c>
      <c r="D31" s="6" t="n">
        <v>6718</v>
      </c>
      <c r="F31" s="6" t="n">
        <v>33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and Goodwill</t>
        </is>
      </c>
    </row>
    <row r="4">
      <c r="A4" s="4" t="inlineStr">
        <is>
          <t>Amortizable Intangibles, gross</t>
        </is>
      </c>
      <c r="B4" s="6" t="n">
        <v>109282</v>
      </c>
      <c r="D4" s="6" t="n">
        <v>109282</v>
      </c>
      <c r="F4" s="6" t="n">
        <v>109529</v>
      </c>
    </row>
    <row r="5">
      <c r="A5" s="4" t="inlineStr">
        <is>
          <t>Less accumulated amortization</t>
        </is>
      </c>
      <c r="B5" s="5" t="n">
        <v>-17405</v>
      </c>
      <c r="D5" s="5" t="n">
        <v>-17405</v>
      </c>
      <c r="F5" s="5" t="n">
        <v>-13058</v>
      </c>
    </row>
    <row r="6">
      <c r="A6" s="4" t="inlineStr">
        <is>
          <t>Total net amortizable intangibles</t>
        </is>
      </c>
      <c r="B6" s="5" t="n">
        <v>91877</v>
      </c>
      <c r="D6" s="5" t="n">
        <v>91877</v>
      </c>
      <c r="F6" s="5" t="n">
        <v>96471</v>
      </c>
    </row>
    <row r="7">
      <c r="A7" s="4" t="inlineStr">
        <is>
          <t>Intangible assets, net of accumulated amortization</t>
        </is>
      </c>
      <c r="B7" s="5" t="n">
        <v>115362</v>
      </c>
      <c r="D7" s="5" t="n">
        <v>115362</v>
      </c>
      <c r="F7" s="5" t="n">
        <v>119956</v>
      </c>
    </row>
    <row r="8">
      <c r="A8" s="4" t="inlineStr">
        <is>
          <t>Amortization expense</t>
        </is>
      </c>
      <c r="B8" s="5" t="n">
        <v>2300</v>
      </c>
      <c r="C8" s="6" t="n">
        <v>1300</v>
      </c>
      <c r="D8" s="5" t="n">
        <v>4500</v>
      </c>
      <c r="E8" s="6" t="n">
        <v>2600</v>
      </c>
    </row>
    <row r="9">
      <c r="A9" s="4" t="inlineStr">
        <is>
          <t>Trademarks and other</t>
        </is>
      </c>
    </row>
    <row r="10">
      <c r="A10" s="3" t="inlineStr">
        <is>
          <t>Intangible Assets and Goodwill</t>
        </is>
      </c>
    </row>
    <row r="11">
      <c r="A11" s="4" t="inlineStr">
        <is>
          <t>Non-amortizable intangibles</t>
        </is>
      </c>
      <c r="B11" s="5" t="n">
        <v>18016</v>
      </c>
      <c r="D11" s="5" t="n">
        <v>18016</v>
      </c>
      <c r="F11" s="5" t="n">
        <v>18016</v>
      </c>
    </row>
    <row r="12">
      <c r="A12" s="4" t="inlineStr">
        <is>
          <t>IPRD</t>
        </is>
      </c>
    </row>
    <row r="13">
      <c r="A13" s="3" t="inlineStr">
        <is>
          <t>Intangible Assets and Goodwill</t>
        </is>
      </c>
    </row>
    <row r="14">
      <c r="A14" s="4" t="inlineStr">
        <is>
          <t>Non-amortizable intangibles</t>
        </is>
      </c>
      <c r="B14" s="5" t="n">
        <v>5469</v>
      </c>
      <c r="D14" s="6" t="n">
        <v>5469</v>
      </c>
      <c r="F14" s="5" t="n">
        <v>5469</v>
      </c>
    </row>
    <row r="15">
      <c r="A15" s="4" t="inlineStr">
        <is>
          <t>Certification</t>
        </is>
      </c>
    </row>
    <row r="16">
      <c r="A16" s="3" t="inlineStr">
        <is>
          <t>Intangible Assets and Goodwill</t>
        </is>
      </c>
    </row>
    <row r="17">
      <c r="A17" s="4" t="inlineStr">
        <is>
          <t>Amortizable Intangibles, useful lives</t>
        </is>
      </c>
      <c r="D17" s="4" t="inlineStr">
        <is>
          <t>7 years</t>
        </is>
      </c>
    </row>
    <row r="18">
      <c r="A18" s="4" t="inlineStr">
        <is>
          <t>Amortizable Intangibles, gross</t>
        </is>
      </c>
      <c r="B18" s="5" t="n">
        <v>350</v>
      </c>
      <c r="D18" s="6" t="n">
        <v>350</v>
      </c>
      <c r="F18" s="5" t="n">
        <v>350</v>
      </c>
    </row>
    <row r="19">
      <c r="A19" s="4" t="inlineStr">
        <is>
          <t>Customer relationships</t>
        </is>
      </c>
    </row>
    <row r="20">
      <c r="A20" s="3" t="inlineStr">
        <is>
          <t>Intangible Assets and Goodwill</t>
        </is>
      </c>
    </row>
    <row r="21">
      <c r="A21" s="4" t="inlineStr">
        <is>
          <t>Amortizable Intangibles, gross</t>
        </is>
      </c>
      <c r="B21" s="5" t="n">
        <v>89160</v>
      </c>
      <c r="D21" s="5" t="n">
        <v>89160</v>
      </c>
      <c r="F21" s="5" t="n">
        <v>89232</v>
      </c>
    </row>
    <row r="22">
      <c r="A22" s="4" t="inlineStr">
        <is>
          <t>Patents and processes</t>
        </is>
      </c>
    </row>
    <row r="23">
      <c r="A23" s="3" t="inlineStr">
        <is>
          <t>Intangible Assets and Goodwill</t>
        </is>
      </c>
    </row>
    <row r="24">
      <c r="A24" s="4" t="inlineStr">
        <is>
          <t>Amortizable Intangibles, gross</t>
        </is>
      </c>
      <c r="B24" s="5" t="n">
        <v>4810</v>
      </c>
      <c r="D24" s="5" t="n">
        <v>4810</v>
      </c>
      <c r="F24" s="5" t="n">
        <v>4928</v>
      </c>
    </row>
    <row r="25">
      <c r="A25" s="4" t="inlineStr">
        <is>
          <t>Brand names</t>
        </is>
      </c>
    </row>
    <row r="26">
      <c r="A26" s="3" t="inlineStr">
        <is>
          <t>Intangible Assets and Goodwill</t>
        </is>
      </c>
    </row>
    <row r="27">
      <c r="A27" s="4" t="inlineStr">
        <is>
          <t>Amortizable Intangibles, gross</t>
        </is>
      </c>
      <c r="B27" s="6" t="n">
        <v>14962</v>
      </c>
      <c r="D27" s="6" t="n">
        <v>14962</v>
      </c>
      <c r="F27" s="6" t="n">
        <v>15019</v>
      </c>
    </row>
    <row r="28">
      <c r="A28" s="4" t="inlineStr">
        <is>
          <t>Minimum | Customer relationships</t>
        </is>
      </c>
    </row>
    <row r="29">
      <c r="A29" s="3" t="inlineStr">
        <is>
          <t>Intangible Assets and Goodwill</t>
        </is>
      </c>
    </row>
    <row r="30">
      <c r="A30" s="4" t="inlineStr">
        <is>
          <t>Amortizable Intangibles, useful lives</t>
        </is>
      </c>
      <c r="D30" s="4" t="inlineStr">
        <is>
          <t>12 years</t>
        </is>
      </c>
    </row>
    <row r="31">
      <c r="A31" s="4" t="inlineStr">
        <is>
          <t>Minimum | Patents and processes</t>
        </is>
      </c>
    </row>
    <row r="32">
      <c r="A32" s="3" t="inlineStr">
        <is>
          <t>Intangible Assets and Goodwill</t>
        </is>
      </c>
    </row>
    <row r="33">
      <c r="A33" s="4" t="inlineStr">
        <is>
          <t>Amortizable Intangibles, useful lives</t>
        </is>
      </c>
      <c r="D33" s="4" t="inlineStr">
        <is>
          <t>5 years</t>
        </is>
      </c>
    </row>
    <row r="34">
      <c r="A34" s="4" t="inlineStr">
        <is>
          <t>Minimum | Brand names</t>
        </is>
      </c>
    </row>
    <row r="35">
      <c r="A35" s="3" t="inlineStr">
        <is>
          <t>Intangible Assets and Goodwill</t>
        </is>
      </c>
    </row>
    <row r="36">
      <c r="A36" s="4" t="inlineStr">
        <is>
          <t>Amortizable Intangibles, useful lives</t>
        </is>
      </c>
      <c r="D36" s="4" t="inlineStr">
        <is>
          <t>5 years</t>
        </is>
      </c>
    </row>
    <row r="37">
      <c r="A37" s="4" t="inlineStr">
        <is>
          <t>Maximum | Customer relationships</t>
        </is>
      </c>
    </row>
    <row r="38">
      <c r="A38" s="3" t="inlineStr">
        <is>
          <t>Intangible Assets and Goodwill</t>
        </is>
      </c>
    </row>
    <row r="39">
      <c r="A39" s="4" t="inlineStr">
        <is>
          <t>Amortizable Intangibles, useful lives</t>
        </is>
      </c>
      <c r="D39" s="4" t="inlineStr">
        <is>
          <t>20 years</t>
        </is>
      </c>
    </row>
    <row r="40">
      <c r="A40" s="4" t="inlineStr">
        <is>
          <t>Maximum | Patents and processes</t>
        </is>
      </c>
    </row>
    <row r="41">
      <c r="A41" s="3" t="inlineStr">
        <is>
          <t>Intangible Assets and Goodwill</t>
        </is>
      </c>
    </row>
    <row r="42">
      <c r="A42" s="4" t="inlineStr">
        <is>
          <t>Amortizable Intangibles, useful lives</t>
        </is>
      </c>
      <c r="D42" s="4" t="inlineStr">
        <is>
          <t>10 years</t>
        </is>
      </c>
    </row>
    <row r="43">
      <c r="A43" s="4" t="inlineStr">
        <is>
          <t>Maximum | Brand names</t>
        </is>
      </c>
    </row>
    <row r="44">
      <c r="A44" s="3" t="inlineStr">
        <is>
          <t>Intangible Assets and Goodwill</t>
        </is>
      </c>
    </row>
    <row r="45">
      <c r="A45" s="4" t="inlineStr">
        <is>
          <t>Amortizable Intangibles, useful lives</t>
        </is>
      </c>
      <c r="D45" s="4" t="inlineStr">
        <is>
          <t>15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loss) income</t>
        </is>
      </c>
      <c r="B4" s="6" t="n">
        <v>-1960</v>
      </c>
      <c r="C4" s="6" t="n">
        <v>5918</v>
      </c>
      <c r="D4" s="6" t="n">
        <v>-4593</v>
      </c>
      <c r="E4" s="6" t="n">
        <v>8244</v>
      </c>
    </row>
    <row r="5">
      <c r="A5" s="4" t="inlineStr">
        <is>
          <t>Foreign currency translation adjustment</t>
        </is>
      </c>
      <c r="B5" s="5" t="n">
        <v>-104</v>
      </c>
      <c r="C5" s="5" t="n">
        <v>-526</v>
      </c>
      <c r="D5" s="5" t="n">
        <v>-678</v>
      </c>
      <c r="E5" s="5" t="n">
        <v>-27</v>
      </c>
    </row>
    <row r="6">
      <c r="A6" s="4" t="inlineStr">
        <is>
          <t>Comprehensive (loss) income</t>
        </is>
      </c>
      <c r="B6" s="5" t="n">
        <v>-2064</v>
      </c>
      <c r="C6" s="5" t="n">
        <v>5392</v>
      </c>
      <c r="D6" s="5" t="n">
        <v>-5271</v>
      </c>
      <c r="E6" s="5" t="n">
        <v>8217</v>
      </c>
    </row>
    <row r="7">
      <c r="A7" s="4" t="inlineStr">
        <is>
          <t>Comprehensive (loss) income attributable to non-controlling interest</t>
        </is>
      </c>
      <c r="B7" s="5" t="n">
        <v>-71</v>
      </c>
      <c r="C7" s="5" t="n">
        <v>1998</v>
      </c>
      <c r="D7" s="5" t="n">
        <v>-694</v>
      </c>
      <c r="E7" s="5" t="n">
        <v>2806</v>
      </c>
    </row>
    <row r="8">
      <c r="A8" s="4" t="inlineStr">
        <is>
          <t>Comprehensive (loss) income attributable to PetIQ</t>
        </is>
      </c>
      <c r="B8" s="6" t="n">
        <v>-1993</v>
      </c>
      <c r="C8" s="6" t="n">
        <v>3394</v>
      </c>
      <c r="D8" s="6" t="n">
        <v>-4577</v>
      </c>
      <c r="E8" s="6" t="n">
        <v>54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expense (Details) $ in Thousands</t>
        </is>
      </c>
      <c r="B1" s="2" t="inlineStr">
        <is>
          <t>Jun. 30, 2020USD ($)</t>
        </is>
      </c>
    </row>
    <row r="2">
      <c r="A2" s="3" t="inlineStr">
        <is>
          <t>Intangible Assets and Goodwill</t>
        </is>
      </c>
    </row>
    <row r="3">
      <c r="A3" s="4" t="inlineStr">
        <is>
          <t>Remainder of 2020</t>
        </is>
      </c>
      <c r="B3" s="6" t="n">
        <v>4479</v>
      </c>
    </row>
    <row r="4">
      <c r="A4" s="4" t="inlineStr">
        <is>
          <t>2021</t>
        </is>
      </c>
      <c r="B4" s="5" t="n">
        <v>8950</v>
      </c>
    </row>
    <row r="5">
      <c r="A5" s="4" t="inlineStr">
        <is>
          <t>2022</t>
        </is>
      </c>
      <c r="B5" s="5" t="n">
        <v>9151</v>
      </c>
    </row>
    <row r="6">
      <c r="A6" s="4" t="inlineStr">
        <is>
          <t>2023</t>
        </is>
      </c>
      <c r="B6" s="5" t="n">
        <v>8793</v>
      </c>
    </row>
    <row r="7">
      <c r="A7" s="4" t="inlineStr">
        <is>
          <t>2024</t>
        </is>
      </c>
      <c r="B7" s="5" t="n">
        <v>6787</v>
      </c>
    </row>
    <row r="8">
      <c r="A8" s="4" t="inlineStr">
        <is>
          <t>Thereafter</t>
        </is>
      </c>
      <c r="B8" s="6" t="n">
        <v>53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6 Months Ended</t>
        </is>
      </c>
      <c r="C1" s="2" t="inlineStr">
        <is>
          <t>12 Months Ended</t>
        </is>
      </c>
    </row>
    <row r="2">
      <c r="B2" s="2" t="inlineStr">
        <is>
          <t>Jun. 30, 2020</t>
        </is>
      </c>
      <c r="C2" s="2" t="inlineStr">
        <is>
          <t>Dec. 31, 2019</t>
        </is>
      </c>
    </row>
    <row r="3">
      <c r="A3" s="4" t="inlineStr">
        <is>
          <t>Goodwill, Beginning Balance</t>
        </is>
      </c>
      <c r="B3" s="6" t="n">
        <v>231045</v>
      </c>
      <c r="C3" s="6" t="n">
        <v>125029</v>
      </c>
    </row>
    <row r="4">
      <c r="A4" s="4" t="inlineStr">
        <is>
          <t>Foreign currency translation</t>
        </is>
      </c>
      <c r="B4" s="5" t="n">
        <v>-387</v>
      </c>
      <c r="C4" s="5" t="n">
        <v>178</v>
      </c>
    </row>
    <row r="5">
      <c r="A5" s="4" t="inlineStr">
        <is>
          <t>Acquisition</t>
        </is>
      </c>
      <c r="C5" s="5" t="n">
        <v>105838</v>
      </c>
    </row>
    <row r="6">
      <c r="A6" s="4" t="inlineStr">
        <is>
          <t>Goodwill, Ending Balance</t>
        </is>
      </c>
      <c r="B6" s="5" t="n">
        <v>230658</v>
      </c>
      <c r="C6" s="5" t="n">
        <v>231045</v>
      </c>
    </row>
    <row r="7">
      <c r="A7" s="4" t="inlineStr">
        <is>
          <t>Product</t>
        </is>
      </c>
    </row>
    <row r="8">
      <c r="A8" s="4" t="inlineStr">
        <is>
          <t>Goodwill, Beginning Balance</t>
        </is>
      </c>
      <c r="B8" s="5" t="n">
        <v>183781</v>
      </c>
      <c r="C8" s="5" t="n">
        <v>77765</v>
      </c>
    </row>
    <row r="9">
      <c r="A9" s="4" t="inlineStr">
        <is>
          <t>Foreign currency translation</t>
        </is>
      </c>
      <c r="B9" s="5" t="n">
        <v>-387</v>
      </c>
      <c r="C9" s="5" t="n">
        <v>178</v>
      </c>
    </row>
    <row r="10">
      <c r="A10" s="4" t="inlineStr">
        <is>
          <t>Acquisition</t>
        </is>
      </c>
      <c r="C10" s="5" t="n">
        <v>105838</v>
      </c>
    </row>
    <row r="11">
      <c r="A11" s="4" t="inlineStr">
        <is>
          <t>Goodwill, Ending Balance</t>
        </is>
      </c>
      <c r="B11" s="5" t="n">
        <v>183394</v>
      </c>
      <c r="C11" s="5" t="n">
        <v>183781</v>
      </c>
    </row>
    <row r="12">
      <c r="A12" s="4" t="inlineStr">
        <is>
          <t>Services</t>
        </is>
      </c>
    </row>
    <row r="13">
      <c r="A13" s="4" t="inlineStr">
        <is>
          <t>Goodwill, Beginning Balance</t>
        </is>
      </c>
      <c r="B13" s="5" t="n">
        <v>47264</v>
      </c>
      <c r="C13" s="5" t="n">
        <v>47264</v>
      </c>
    </row>
    <row r="14">
      <c r="A14" s="4" t="inlineStr">
        <is>
          <t>Foreign currency translation</t>
        </is>
      </c>
      <c r="B14" s="4" t="inlineStr">
        <is>
          <t xml:space="preserve"> </t>
        </is>
      </c>
      <c r="C14" s="4" t="inlineStr">
        <is>
          <t xml:space="preserve"> </t>
        </is>
      </c>
    </row>
    <row r="15">
      <c r="A15" s="4" t="inlineStr">
        <is>
          <t>Acquisition</t>
        </is>
      </c>
      <c r="C15" s="4" t="inlineStr">
        <is>
          <t xml:space="preserve"> </t>
        </is>
      </c>
    </row>
    <row r="16">
      <c r="A16" s="4" t="inlineStr">
        <is>
          <t>Goodwill, Ending Balance</t>
        </is>
      </c>
      <c r="B16" s="6" t="n">
        <v>47264</v>
      </c>
      <c r="C16" s="6" t="n">
        <v>472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4" customWidth="1" min="2" max="2"/>
    <col width="31" customWidth="1" min="3" max="3"/>
    <col width="24" customWidth="1" min="4" max="4"/>
    <col width="14" customWidth="1" min="5" max="5"/>
  </cols>
  <sheetData>
    <row r="1">
      <c r="A1" s="1" t="inlineStr">
        <is>
          <t>Debt - Convertible Notes (Details) $ / shares in Units, $ in Thousands</t>
        </is>
      </c>
      <c r="B1" s="2" t="inlineStr">
        <is>
          <t>May 19, 2020USD ($)item</t>
        </is>
      </c>
      <c r="C1" s="2" t="inlineStr">
        <is>
          <t>Jun. 30, 2020USD ($)$ / shares</t>
        </is>
      </c>
      <c r="D1" s="2" t="inlineStr">
        <is>
          <t>Dec. 31, 2019$ / shares</t>
        </is>
      </c>
      <c r="E1" s="2" t="inlineStr">
        <is>
          <t>Jul. 31, 2017</t>
        </is>
      </c>
    </row>
    <row r="2">
      <c r="A2" s="3" t="inlineStr">
        <is>
          <t>Debt Instrument [Line Items]</t>
        </is>
      </c>
    </row>
    <row r="3">
      <c r="A3" s="4" t="inlineStr">
        <is>
          <t>Aggregate principal amount</t>
        </is>
      </c>
      <c r="B3" s="6" t="n">
        <v>143800</v>
      </c>
    </row>
    <row r="4">
      <c r="A4" s="4" t="inlineStr">
        <is>
          <t>Interest rate</t>
        </is>
      </c>
      <c r="E4" s="4" t="inlineStr">
        <is>
          <t>4.35%</t>
        </is>
      </c>
    </row>
    <row r="5">
      <c r="A5" s="4" t="inlineStr">
        <is>
          <t>Fair value of our convertible notes</t>
        </is>
      </c>
      <c r="B5" s="6" t="n">
        <v>194400</v>
      </c>
    </row>
    <row r="6">
      <c r="A6" s="4" t="inlineStr">
        <is>
          <t>Convertible Notes</t>
        </is>
      </c>
    </row>
    <row r="7">
      <c r="A7" s="3" t="inlineStr">
        <is>
          <t>Debt Instrument [Line Items]</t>
        </is>
      </c>
    </row>
    <row r="8">
      <c r="A8" s="4" t="inlineStr">
        <is>
          <t>Aggregate principal amount</t>
        </is>
      </c>
      <c r="C8" s="6" t="n">
        <v>143750</v>
      </c>
    </row>
    <row r="9">
      <c r="A9" s="4" t="inlineStr">
        <is>
          <t>Amount issued</t>
        </is>
      </c>
      <c r="C9" s="5" t="n">
        <v>87540</v>
      </c>
    </row>
    <row r="10">
      <c r="A10" s="4" t="inlineStr">
        <is>
          <t>Interest rate</t>
        </is>
      </c>
      <c r="B10" s="4" t="inlineStr">
        <is>
          <t>4.00%</t>
        </is>
      </c>
    </row>
    <row r="11">
      <c r="A11" s="4" t="inlineStr">
        <is>
          <t>Carrying amount of the equity component representing the conversion option</t>
        </is>
      </c>
      <c r="C11" s="6" t="n">
        <v>43116</v>
      </c>
    </row>
    <row r="12">
      <c r="A12" s="4" t="inlineStr">
        <is>
          <t>Class A common stock</t>
        </is>
      </c>
    </row>
    <row r="13">
      <c r="A13" s="3" t="inlineStr">
        <is>
          <t>Debt Instrument [Line Items]</t>
        </is>
      </c>
    </row>
    <row r="14">
      <c r="A14" s="4" t="inlineStr">
        <is>
          <t>Common stock par value (in dollars per share) | $ / shares</t>
        </is>
      </c>
      <c r="C14" s="7" t="n">
        <v>0.001</v>
      </c>
      <c r="D14" s="7" t="n">
        <v>0.001</v>
      </c>
    </row>
    <row r="15">
      <c r="A15" s="4" t="inlineStr">
        <is>
          <t>Class A common stock | Convertible Notes | Maximum</t>
        </is>
      </c>
    </row>
    <row r="16">
      <c r="A16" s="3" t="inlineStr">
        <is>
          <t>Debt Instrument [Line Items]</t>
        </is>
      </c>
    </row>
    <row r="17">
      <c r="A17" s="4" t="inlineStr">
        <is>
          <t>Aggregate principal amount</t>
        </is>
      </c>
      <c r="B17" s="6" t="n">
        <v>143800</v>
      </c>
    </row>
    <row r="18">
      <c r="A18" s="4" t="inlineStr">
        <is>
          <t>Net proceeds from the debt</t>
        </is>
      </c>
      <c r="B18" s="6" t="n">
        <v>137900</v>
      </c>
    </row>
    <row r="19">
      <c r="A19" s="4" t="inlineStr">
        <is>
          <t>Interest rate</t>
        </is>
      </c>
      <c r="B19" s="4" t="inlineStr">
        <is>
          <t>4.00%</t>
        </is>
      </c>
    </row>
    <row r="20">
      <c r="A20" s="4" t="inlineStr">
        <is>
          <t>Conversion ratio</t>
        </is>
      </c>
      <c r="B20" s="10" t="n">
        <v>33.7268</v>
      </c>
    </row>
    <row r="21">
      <c r="A21" s="4" t="inlineStr">
        <is>
          <t>Denomination for conversion of debt</t>
        </is>
      </c>
      <c r="B21" s="6" t="n">
        <v>1</v>
      </c>
    </row>
    <row r="22">
      <c r="A22" s="4" t="inlineStr">
        <is>
          <t>Premium percentage on conversion price</t>
        </is>
      </c>
      <c r="B22" s="4" t="inlineStr">
        <is>
          <t>130.00%</t>
        </is>
      </c>
    </row>
    <row r="23">
      <c r="A23" s="4" t="inlineStr">
        <is>
          <t>Threshold trading days | item</t>
        </is>
      </c>
      <c r="B23" s="5" t="n">
        <v>20</v>
      </c>
    </row>
    <row r="24">
      <c r="A24" s="4" t="inlineStr">
        <is>
          <t>Threshold consecutive trading days | item</t>
        </is>
      </c>
      <c r="B24" s="5" t="n">
        <v>30</v>
      </c>
    </row>
    <row r="25">
      <c r="A25" s="4" t="inlineStr">
        <is>
          <t>Discount rate (as a percent)</t>
        </is>
      </c>
      <c r="B25" s="4" t="inlineStr">
        <is>
          <t>13.00%</t>
        </is>
      </c>
    </row>
    <row r="26">
      <c r="A26" s="4" t="inlineStr">
        <is>
          <t>Carrying amount of the equity component representing the conversion option</t>
        </is>
      </c>
      <c r="B26" s="6" t="n">
        <v>53300</v>
      </c>
    </row>
    <row r="27">
      <c r="A27" s="4" t="inlineStr">
        <is>
          <t>Fair value of our convertible notes</t>
        </is>
      </c>
      <c r="C27" s="6" t="n">
        <v>194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Debt - Convertible Notes - Summary (Details) - USD ($) $ in Thousands</t>
        </is>
      </c>
      <c r="B1" s="2" t="inlineStr">
        <is>
          <t>Jun. 30, 2020</t>
        </is>
      </c>
      <c r="C1" s="2" t="inlineStr">
        <is>
          <t>May 19, 2020</t>
        </is>
      </c>
    </row>
    <row r="2">
      <c r="A2" s="3" t="inlineStr">
        <is>
          <t>Debt Instrument [Line Items]</t>
        </is>
      </c>
    </row>
    <row r="3">
      <c r="A3" s="4" t="inlineStr">
        <is>
          <t>Par value of the Convertible Notes</t>
        </is>
      </c>
      <c r="C3" s="6" t="n">
        <v>143800</v>
      </c>
    </row>
    <row r="4">
      <c r="A4" s="4" t="inlineStr">
        <is>
          <t>Convertible Notes</t>
        </is>
      </c>
    </row>
    <row r="5">
      <c r="A5" s="3" t="inlineStr">
        <is>
          <t>Debt Instrument [Line Items]</t>
        </is>
      </c>
    </row>
    <row r="6">
      <c r="A6" s="4" t="inlineStr">
        <is>
          <t>Par value of the Convertible Notes</t>
        </is>
      </c>
      <c r="B6" s="6" t="n">
        <v>143750</v>
      </c>
    </row>
    <row r="7">
      <c r="A7" s="4" t="inlineStr">
        <is>
          <t>Unamortized debt discounts</t>
        </is>
      </c>
      <c r="B7" s="5" t="n">
        <v>-52595</v>
      </c>
    </row>
    <row r="8">
      <c r="A8" s="4" t="inlineStr">
        <is>
          <t>Unamortized debt issuance costs</t>
        </is>
      </c>
      <c r="B8" s="5" t="n">
        <v>-3615</v>
      </c>
    </row>
    <row r="9">
      <c r="A9" s="4" t="inlineStr">
        <is>
          <t>Net Carrying value of Convertible Notes</t>
        </is>
      </c>
      <c r="B9" s="6" t="n">
        <v>875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Convertible Notes - Net Carrying Amount (Details) $ in Thousands</t>
        </is>
      </c>
      <c r="B1" s="2" t="inlineStr">
        <is>
          <t>Jun. 30, 2020USD ($)</t>
        </is>
      </c>
    </row>
    <row r="2">
      <c r="A2" s="3" t="inlineStr">
        <is>
          <t>Debt Instrument [Line Items]</t>
        </is>
      </c>
    </row>
    <row r="3">
      <c r="A3" s="4" t="inlineStr">
        <is>
          <t>Deferred tax affect</t>
        </is>
      </c>
      <c r="B3" s="6" t="n">
        <v>-8011</v>
      </c>
    </row>
    <row r="4">
      <c r="A4" s="4" t="inlineStr">
        <is>
          <t>Convertible Notes</t>
        </is>
      </c>
    </row>
    <row r="5">
      <c r="A5" s="3" t="inlineStr">
        <is>
          <t>Debt Instrument [Line Items]</t>
        </is>
      </c>
    </row>
    <row r="6">
      <c r="A6" s="4" t="inlineStr">
        <is>
          <t>Proceeds allocated to the Conversion Option</t>
        </is>
      </c>
      <c r="B6" s="5" t="n">
        <v>53285</v>
      </c>
    </row>
    <row r="7">
      <c r="A7" s="4" t="inlineStr">
        <is>
          <t>Less: Issuance Costs</t>
        </is>
      </c>
      <c r="B7" s="5" t="n">
        <v>-2158</v>
      </c>
    </row>
    <row r="8">
      <c r="A8" s="4" t="inlineStr">
        <is>
          <t>Carrying amount of the equity component</t>
        </is>
      </c>
      <c r="B8" s="6" t="n">
        <v>43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Debt - Convertible Notes - Interest Expense (Details) $ in Thousands</t>
        </is>
      </c>
      <c r="B1" s="2" t="inlineStr">
        <is>
          <t>6 Months Ended</t>
        </is>
      </c>
    </row>
    <row r="2">
      <c r="B2" s="2" t="inlineStr">
        <is>
          <t>Jun. 30, 2020USD ($)</t>
        </is>
      </c>
    </row>
    <row r="3">
      <c r="A3" s="3" t="inlineStr">
        <is>
          <t>Debt</t>
        </is>
      </c>
    </row>
    <row r="4">
      <c r="A4" s="4" t="inlineStr">
        <is>
          <t>Contractual interest expense</t>
        </is>
      </c>
      <c r="B4" s="6" t="n">
        <v>671</v>
      </c>
    </row>
    <row r="5">
      <c r="A5" s="4" t="inlineStr">
        <is>
          <t>Amortization of Debt Issuance Costs</t>
        </is>
      </c>
      <c r="B5" s="5" t="n">
        <v>689</v>
      </c>
    </row>
    <row r="6">
      <c r="A6" s="4" t="inlineStr">
        <is>
          <t>Amortization of debt discount</t>
        </is>
      </c>
      <c r="B6" s="5" t="n">
        <v>47</v>
      </c>
    </row>
    <row r="7">
      <c r="A7" s="4" t="inlineStr">
        <is>
          <t>Interest Expense, Debt, Total</t>
        </is>
      </c>
      <c r="B7" s="6" t="n">
        <v>1407</v>
      </c>
    </row>
    <row r="8">
      <c r="A8" s="4" t="inlineStr">
        <is>
          <t>Debt Instrument, Interest Rate, Effective Percentage</t>
        </is>
      </c>
      <c r="B8" s="4" t="inlineStr">
        <is>
          <t>13.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4" customWidth="1" min="2" max="2"/>
    <col width="21" customWidth="1" min="3" max="3"/>
    <col width="31" customWidth="1" min="4" max="4"/>
  </cols>
  <sheetData>
    <row r="1">
      <c r="A1" s="1" t="inlineStr">
        <is>
          <t>Debt - Capped Call Transactions (Details) $ / shares in Units, $ in Thousands</t>
        </is>
      </c>
      <c r="B1" s="2" t="inlineStr">
        <is>
          <t>May 14, 2020USD ($)item</t>
        </is>
      </c>
      <c r="C1" s="2" t="inlineStr">
        <is>
          <t>Jun. 30, 2020USD ($)</t>
        </is>
      </c>
      <c r="D1" s="2" t="inlineStr">
        <is>
          <t>Jun. 30, 2020USD ($)$ / shares</t>
        </is>
      </c>
    </row>
    <row r="2">
      <c r="A2" s="3" t="inlineStr">
        <is>
          <t>Debt Instrument [Line Items]</t>
        </is>
      </c>
    </row>
    <row r="3">
      <c r="A3" s="4" t="inlineStr">
        <is>
          <t>Number of option counterparties | item</t>
        </is>
      </c>
      <c r="B3" s="5" t="n">
        <v>2</v>
      </c>
    </row>
    <row r="4">
      <c r="A4" s="4" t="inlineStr">
        <is>
          <t>Derivative Cap Price Per Share | $ / shares</t>
        </is>
      </c>
      <c r="D4" s="8" t="n">
        <v>41.51</v>
      </c>
    </row>
    <row r="5">
      <c r="A5" s="4" t="inlineStr">
        <is>
          <t>Payment for Capped Call Options</t>
        </is>
      </c>
      <c r="D5" s="6" t="n">
        <v>14821</v>
      </c>
    </row>
    <row r="6">
      <c r="A6" s="4" t="inlineStr">
        <is>
          <t>Tax effect on the equity component of the Convertible Notes</t>
        </is>
      </c>
      <c r="C6" s="6" t="n">
        <v>43116</v>
      </c>
      <c r="D6" s="6" t="n">
        <v>43116</v>
      </c>
    </row>
    <row r="7">
      <c r="A7" s="4" t="inlineStr">
        <is>
          <t>Class A common stock | Capped Call Transactions</t>
        </is>
      </c>
    </row>
    <row r="8">
      <c r="A8" s="3" t="inlineStr">
        <is>
          <t>Debt Instrument [Line Items]</t>
        </is>
      </c>
    </row>
    <row r="9">
      <c r="A9" s="4" t="inlineStr">
        <is>
          <t>Payment for Capped Call Options</t>
        </is>
      </c>
      <c r="B9" s="6" t="n">
        <v>14800</v>
      </c>
    </row>
    <row r="10">
      <c r="A10" s="4" t="inlineStr">
        <is>
          <t>Tax effect on the equity component of the Convertible Notes</t>
        </is>
      </c>
      <c r="B10" s="6"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Debt - A&amp;R (Details) - USD ($)</t>
        </is>
      </c>
      <c r="B1" s="2" t="inlineStr">
        <is>
          <t>May 14, 2020</t>
        </is>
      </c>
      <c r="C1" s="2" t="inlineStr">
        <is>
          <t>Jul. 08, 2019</t>
        </is>
      </c>
      <c r="D1" s="2" t="inlineStr">
        <is>
          <t>May 31, 2020</t>
        </is>
      </c>
      <c r="E1" s="2" t="inlineStr">
        <is>
          <t>Jul. 31, 2017</t>
        </is>
      </c>
      <c r="F1" s="2" t="inlineStr">
        <is>
          <t>Jun. 30, 2020</t>
        </is>
      </c>
      <c r="G1" s="2" t="inlineStr">
        <is>
          <t>Jun. 30, 2019</t>
        </is>
      </c>
      <c r="H1" s="2" t="inlineStr">
        <is>
          <t>May 19, 2020</t>
        </is>
      </c>
      <c r="I1" s="2" t="inlineStr">
        <is>
          <t>Dec. 31, 2019</t>
        </is>
      </c>
    </row>
    <row r="2">
      <c r="A2" s="3" t="inlineStr">
        <is>
          <t>Debt</t>
        </is>
      </c>
    </row>
    <row r="3">
      <c r="A3" s="4" t="inlineStr">
        <is>
          <t>Aggregate principal amount</t>
        </is>
      </c>
      <c r="H3" s="6" t="n">
        <v>143800000</v>
      </c>
    </row>
    <row r="4">
      <c r="A4" s="4" t="inlineStr">
        <is>
          <t>Contingent notes</t>
        </is>
      </c>
      <c r="H4" s="6" t="n">
        <v>194400000</v>
      </c>
    </row>
    <row r="5">
      <c r="A5" s="4" t="inlineStr">
        <is>
          <t>Purchase price of a commercial building</t>
        </is>
      </c>
      <c r="E5" s="6" t="n">
        <v>1900000</v>
      </c>
    </row>
    <row r="6">
      <c r="A6" s="4" t="inlineStr">
        <is>
          <t>Fixed interest rate</t>
        </is>
      </c>
      <c r="E6" s="4" t="inlineStr">
        <is>
          <t>4.35%</t>
        </is>
      </c>
    </row>
    <row r="7">
      <c r="A7" s="4" t="inlineStr">
        <is>
          <t>Amortization schedule</t>
        </is>
      </c>
      <c r="E7" s="4" t="inlineStr">
        <is>
          <t>25 years</t>
        </is>
      </c>
    </row>
    <row r="8">
      <c r="A8" s="4" t="inlineStr">
        <is>
          <t>Balloon payment</t>
        </is>
      </c>
      <c r="E8" s="4" t="inlineStr">
        <is>
          <t>10 years</t>
        </is>
      </c>
    </row>
    <row r="9">
      <c r="A9" s="4" t="inlineStr">
        <is>
          <t>Net discount on debt and deferred financing fees</t>
        </is>
      </c>
      <c r="F9" s="6" t="n">
        <v>61345000</v>
      </c>
      <c r="I9" s="6" t="n">
        <v>5688000</v>
      </c>
    </row>
    <row r="10">
      <c r="A10" s="4" t="inlineStr">
        <is>
          <t>Long-term Debt, Total</t>
        </is>
      </c>
      <c r="F10" s="5" t="n">
        <v>360044000</v>
      </c>
      <c r="I10" s="5" t="n">
        <v>253624000</v>
      </c>
    </row>
    <row r="11">
      <c r="A11" s="4" t="inlineStr">
        <is>
          <t>Less current maturities of long-term debt</t>
        </is>
      </c>
      <c r="F11" s="5" t="n">
        <v>-2249000</v>
      </c>
      <c r="I11" s="5" t="n">
        <v>-2248000</v>
      </c>
    </row>
    <row r="12">
      <c r="A12" s="4" t="inlineStr">
        <is>
          <t>Long-term debt, less current installments</t>
        </is>
      </c>
      <c r="F12" s="5" t="n">
        <v>357795000</v>
      </c>
      <c r="I12" s="5" t="n">
        <v>251376000</v>
      </c>
    </row>
    <row r="13">
      <c r="A13" s="3" t="inlineStr">
        <is>
          <t>Future maturities of long-term debt</t>
        </is>
      </c>
    </row>
    <row r="14">
      <c r="A14" s="4" t="inlineStr">
        <is>
          <t>Remainder of 2020</t>
        </is>
      </c>
      <c r="F14" s="5" t="n">
        <v>1124000</v>
      </c>
    </row>
    <row r="15">
      <c r="A15" s="4" t="inlineStr">
        <is>
          <t>2021</t>
        </is>
      </c>
      <c r="F15" s="5" t="n">
        <v>2250000</v>
      </c>
    </row>
    <row r="16">
      <c r="A16" s="4" t="inlineStr">
        <is>
          <t>2022</t>
        </is>
      </c>
      <c r="F16" s="5" t="n">
        <v>2253000</v>
      </c>
    </row>
    <row r="17">
      <c r="A17" s="4" t="inlineStr">
        <is>
          <t>2023</t>
        </is>
      </c>
      <c r="F17" s="5" t="n">
        <v>29755000</v>
      </c>
    </row>
    <row r="18">
      <c r="A18" s="4" t="inlineStr">
        <is>
          <t>2024</t>
        </is>
      </c>
      <c r="F18" s="5" t="n">
        <v>2257000</v>
      </c>
    </row>
    <row r="19">
      <c r="A19" s="4" t="inlineStr">
        <is>
          <t>Thereafter</t>
        </is>
      </c>
      <c r="F19" s="5" t="n">
        <v>383750000</v>
      </c>
    </row>
    <row r="20">
      <c r="A20" s="4" t="inlineStr">
        <is>
          <t>Debt issuance costs</t>
        </is>
      </c>
      <c r="D20" s="6" t="n">
        <v>5800000</v>
      </c>
      <c r="F20" s="5" t="n">
        <v>275000</v>
      </c>
      <c r="G20" s="6" t="n">
        <v>50000</v>
      </c>
    </row>
    <row r="21">
      <c r="A21" s="4" t="inlineStr">
        <is>
          <t>Debt Issuance Costs Recorded To Additional Paid In Capital</t>
        </is>
      </c>
      <c r="D21" s="5" t="n">
        <v>2200000</v>
      </c>
    </row>
    <row r="22">
      <c r="A22" s="4" t="inlineStr">
        <is>
          <t>Net Debt Issuance Costs Net Carrying Value</t>
        </is>
      </c>
      <c r="D22" s="6" t="n">
        <v>3700000</v>
      </c>
    </row>
    <row r="23">
      <c r="A23" s="4" t="inlineStr">
        <is>
          <t>Convertible Notes [Member]</t>
        </is>
      </c>
    </row>
    <row r="24">
      <c r="A24" s="3" t="inlineStr">
        <is>
          <t>Debt</t>
        </is>
      </c>
    </row>
    <row r="25">
      <c r="A25" s="4" t="inlineStr">
        <is>
          <t>Outstanding balance</t>
        </is>
      </c>
      <c r="F25" s="5" t="n">
        <v>143750000</v>
      </c>
    </row>
    <row r="26">
      <c r="A26" s="4" t="inlineStr">
        <is>
          <t>Revolving credit facility</t>
        </is>
      </c>
    </row>
    <row r="27">
      <c r="A27" s="3" t="inlineStr">
        <is>
          <t>Debt</t>
        </is>
      </c>
    </row>
    <row r="28">
      <c r="A28" s="4" t="inlineStr">
        <is>
          <t>Maximum borrowing capacity</t>
        </is>
      </c>
      <c r="C28" s="6" t="n">
        <v>125000000</v>
      </c>
    </row>
    <row r="29">
      <c r="A29" s="4" t="inlineStr">
        <is>
          <t>Outstanding balance</t>
        </is>
      </c>
      <c r="F29" s="5" t="n">
        <v>30000000</v>
      </c>
      <c r="I29" s="5" t="n">
        <v>10000000</v>
      </c>
    </row>
    <row r="30">
      <c r="A30" s="4" t="inlineStr">
        <is>
          <t>Revolving credit facility | Minimum</t>
        </is>
      </c>
    </row>
    <row r="31">
      <c r="A31" s="3" t="inlineStr">
        <is>
          <t>Debt</t>
        </is>
      </c>
    </row>
    <row r="32">
      <c r="A32" s="4" t="inlineStr">
        <is>
          <t>Unused facility fee (as a percent)</t>
        </is>
      </c>
      <c r="C32" s="4" t="inlineStr">
        <is>
          <t>0.375%</t>
        </is>
      </c>
    </row>
    <row r="33">
      <c r="A33" s="4" t="inlineStr">
        <is>
          <t>Revolving credit facility | Maximum</t>
        </is>
      </c>
    </row>
    <row r="34">
      <c r="A34" s="3" t="inlineStr">
        <is>
          <t>Debt</t>
        </is>
      </c>
    </row>
    <row r="35">
      <c r="A35" s="4" t="inlineStr">
        <is>
          <t>Unused facility fee (as a percent)</t>
        </is>
      </c>
      <c r="C35" s="4" t="inlineStr">
        <is>
          <t>0.50%</t>
        </is>
      </c>
    </row>
    <row r="36">
      <c r="A36" s="4" t="inlineStr">
        <is>
          <t>Term loans</t>
        </is>
      </c>
    </row>
    <row r="37">
      <c r="A37" s="3" t="inlineStr">
        <is>
          <t>Debt</t>
        </is>
      </c>
    </row>
    <row r="38">
      <c r="A38" s="4" t="inlineStr">
        <is>
          <t>Outstanding balance</t>
        </is>
      </c>
      <c r="F38" s="5" t="n">
        <v>218350000</v>
      </c>
      <c r="I38" s="5" t="n">
        <v>220000000</v>
      </c>
    </row>
    <row r="39">
      <c r="A39" s="3" t="inlineStr">
        <is>
          <t>Future maturities of long-term debt</t>
        </is>
      </c>
    </row>
    <row r="40">
      <c r="A40" s="4" t="inlineStr">
        <is>
          <t>Debt issuance costs</t>
        </is>
      </c>
      <c r="G40" s="5" t="n">
        <v>0</v>
      </c>
    </row>
    <row r="41">
      <c r="A41" s="4" t="inlineStr">
        <is>
          <t>Mortgage</t>
        </is>
      </c>
    </row>
    <row r="42">
      <c r="A42" s="3" t="inlineStr">
        <is>
          <t>Debt</t>
        </is>
      </c>
    </row>
    <row r="43">
      <c r="A43" s="4" t="inlineStr">
        <is>
          <t>Mortgage</t>
        </is>
      </c>
      <c r="F43" s="5" t="n">
        <v>1789000</v>
      </c>
      <c r="I43" s="5" t="n">
        <v>1812000</v>
      </c>
    </row>
    <row r="44">
      <c r="A44" s="4" t="inlineStr">
        <is>
          <t>A&amp;R Term Loan Credit Agreement</t>
        </is>
      </c>
    </row>
    <row r="45">
      <c r="A45" s="3" t="inlineStr">
        <is>
          <t>Debt</t>
        </is>
      </c>
    </row>
    <row r="46">
      <c r="A46" s="4" t="inlineStr">
        <is>
          <t>Maximum borrowing capacity</t>
        </is>
      </c>
      <c r="C46" s="6" t="n">
        <v>220000000</v>
      </c>
    </row>
    <row r="47">
      <c r="A47" s="4" t="inlineStr">
        <is>
          <t>Variable interest rate, basis points spread over variable reference rate (as a percent)</t>
        </is>
      </c>
      <c r="C47" s="4" t="inlineStr">
        <is>
          <t>4.50%</t>
        </is>
      </c>
    </row>
    <row r="48">
      <c r="A48" s="3" t="inlineStr">
        <is>
          <t>Future maturities of long-term debt</t>
        </is>
      </c>
    </row>
    <row r="49">
      <c r="A49" s="4" t="inlineStr">
        <is>
          <t>Debt issuance costs</t>
        </is>
      </c>
      <c r="F49" s="5" t="n">
        <v>300000</v>
      </c>
      <c r="G49" s="6" t="n">
        <v>100000</v>
      </c>
    </row>
    <row r="50">
      <c r="A50" s="4" t="inlineStr">
        <is>
          <t>A&amp;R Term Loan Credit Agreement | Euro dollar</t>
        </is>
      </c>
    </row>
    <row r="51">
      <c r="A51" s="3" t="inlineStr">
        <is>
          <t>Debt</t>
        </is>
      </c>
    </row>
    <row r="52">
      <c r="A52" s="4" t="inlineStr">
        <is>
          <t>Unused facility fee (as a percent)</t>
        </is>
      </c>
      <c r="B52" s="4" t="inlineStr">
        <is>
          <t>1.00%</t>
        </is>
      </c>
    </row>
    <row r="53">
      <c r="A53" s="4" t="inlineStr">
        <is>
          <t>Contingent notes</t>
        </is>
      </c>
    </row>
    <row r="54">
      <c r="A54" s="3" t="inlineStr">
        <is>
          <t>Debt</t>
        </is>
      </c>
    </row>
    <row r="55">
      <c r="A55" s="4" t="inlineStr">
        <is>
          <t>Outstanding balance</t>
        </is>
      </c>
      <c r="F55" s="5" t="n">
        <v>10000000</v>
      </c>
    </row>
    <row r="56">
      <c r="A56" s="4" t="inlineStr">
        <is>
          <t>Earned Contingent Note</t>
        </is>
      </c>
    </row>
    <row r="57">
      <c r="A57" s="3" t="inlineStr">
        <is>
          <t>Debt</t>
        </is>
      </c>
    </row>
    <row r="58">
      <c r="A58" s="4" t="inlineStr">
        <is>
          <t>Contingent notes</t>
        </is>
      </c>
      <c r="F58" s="6" t="n">
        <v>27500000</v>
      </c>
    </row>
    <row r="59">
      <c r="A59" s="4" t="inlineStr">
        <is>
          <t>Fixed interest rate</t>
        </is>
      </c>
      <c r="F59" s="4" t="inlineStr">
        <is>
          <t>6.75%</t>
        </is>
      </c>
    </row>
    <row r="60">
      <c r="A60" s="4" t="inlineStr">
        <is>
          <t>Long-term Debt, Total</t>
        </is>
      </c>
      <c r="F60" s="6" t="n">
        <v>27500000</v>
      </c>
      <c r="I60" s="6" t="n">
        <v>27500000</v>
      </c>
    </row>
    <row r="61">
      <c r="A61" s="4" t="inlineStr">
        <is>
          <t>Guaranteed note</t>
        </is>
      </c>
    </row>
    <row r="62">
      <c r="A62" s="3" t="inlineStr">
        <is>
          <t>Debt</t>
        </is>
      </c>
    </row>
    <row r="63">
      <c r="A63" s="4" t="inlineStr">
        <is>
          <t>Outstanding balance</t>
        </is>
      </c>
      <c r="F63" s="5" t="n">
        <v>7500000</v>
      </c>
    </row>
    <row r="64">
      <c r="A64" s="4" t="inlineStr">
        <is>
          <t>Long-term Debt, Total</t>
        </is>
      </c>
      <c r="F64" s="5" t="n">
        <v>10000000</v>
      </c>
    </row>
    <row r="65">
      <c r="A65" s="4" t="inlineStr">
        <is>
          <t>Amended Credit Agreement</t>
        </is>
      </c>
    </row>
    <row r="66">
      <c r="A66" s="3" t="inlineStr">
        <is>
          <t>Debt</t>
        </is>
      </c>
    </row>
    <row r="67">
      <c r="A67" s="4" t="inlineStr">
        <is>
          <t>Outstanding balance</t>
        </is>
      </c>
      <c r="F67" s="6" t="n">
        <v>30000000</v>
      </c>
    </row>
    <row r="68">
      <c r="A68" s="4" t="inlineStr">
        <is>
          <t>Weighted average interest rate</t>
        </is>
      </c>
      <c r="F68" s="4" t="inlineStr">
        <is>
          <t>2.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Debt - Amortization (Details) - Convertible Notes $ in Thousands</t>
        </is>
      </c>
      <c r="B1" s="2" t="inlineStr">
        <is>
          <t>Jun. 30, 2020USD ($)</t>
        </is>
      </c>
    </row>
    <row r="2">
      <c r="A2" s="3" t="inlineStr">
        <is>
          <t>Debt Discounts</t>
        </is>
      </c>
    </row>
    <row r="3">
      <c r="A3" s="4" t="inlineStr">
        <is>
          <t>Remainder of 2020</t>
        </is>
      </c>
      <c r="B3" s="6" t="n">
        <v>2544</v>
      </c>
    </row>
    <row r="4">
      <c r="A4" s="4" t="inlineStr">
        <is>
          <t>2021</t>
        </is>
      </c>
      <c r="B4" s="5" t="n">
        <v>6689</v>
      </c>
    </row>
    <row r="5">
      <c r="A5" s="4" t="inlineStr">
        <is>
          <t>2022</t>
        </is>
      </c>
      <c r="B5" s="5" t="n">
        <v>7602</v>
      </c>
    </row>
    <row r="6">
      <c r="A6" s="4" t="inlineStr">
        <is>
          <t>2023</t>
        </is>
      </c>
      <c r="B6" s="5" t="n">
        <v>8640</v>
      </c>
    </row>
    <row r="7">
      <c r="A7" s="4" t="inlineStr">
        <is>
          <t>2024</t>
        </is>
      </c>
      <c r="B7" s="5" t="n">
        <v>9820</v>
      </c>
    </row>
    <row r="8">
      <c r="A8" s="4" t="inlineStr">
        <is>
          <t>Thereafter</t>
        </is>
      </c>
      <c r="B8" s="5" t="n">
        <v>17300</v>
      </c>
    </row>
    <row r="9">
      <c r="A9" s="3" t="inlineStr">
        <is>
          <t>Debt issuance costs</t>
        </is>
      </c>
    </row>
    <row r="10">
      <c r="A10" s="4" t="inlineStr">
        <is>
          <t>Remainder of 2020</t>
        </is>
      </c>
      <c r="B10" s="5" t="n">
        <v>175</v>
      </c>
    </row>
    <row r="11">
      <c r="A11" s="4" t="inlineStr">
        <is>
          <t>2021</t>
        </is>
      </c>
      <c r="B11" s="5" t="n">
        <v>460</v>
      </c>
    </row>
    <row r="12">
      <c r="A12" s="4" t="inlineStr">
        <is>
          <t>2022</t>
        </is>
      </c>
      <c r="B12" s="5" t="n">
        <v>522</v>
      </c>
    </row>
    <row r="13">
      <c r="A13" s="4" t="inlineStr">
        <is>
          <t>2023</t>
        </is>
      </c>
      <c r="B13" s="5" t="n">
        <v>594</v>
      </c>
    </row>
    <row r="14">
      <c r="A14" s="4" t="inlineStr">
        <is>
          <t>2024</t>
        </is>
      </c>
      <c r="B14" s="5" t="n">
        <v>675</v>
      </c>
    </row>
    <row r="15">
      <c r="A15" s="4" t="inlineStr">
        <is>
          <t>Thereafter</t>
        </is>
      </c>
      <c r="B15" s="6" t="n">
        <v>1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0</t>
        </is>
      </c>
    </row>
    <row r="2">
      <c r="A2" s="4" t="inlineStr">
        <is>
          <t>Maximum</t>
        </is>
      </c>
    </row>
    <row r="3">
      <c r="A3" s="3" t="inlineStr">
        <is>
          <t>Lessee, Lease, Description [Line Items]</t>
        </is>
      </c>
    </row>
    <row r="4">
      <c r="A4" s="4" t="inlineStr">
        <is>
          <t>Renewal options term</t>
        </is>
      </c>
      <c r="B4" s="4" t="inlineStr">
        <is>
          <t>10 years</t>
        </is>
      </c>
    </row>
    <row r="5">
      <c r="A5" s="4" t="inlineStr">
        <is>
          <t>Minimum</t>
        </is>
      </c>
    </row>
    <row r="6">
      <c r="A6" s="3" t="inlineStr">
        <is>
          <t>Lessee, Lease, Description [Line Items]</t>
        </is>
      </c>
    </row>
    <row r="7">
      <c r="A7" s="4" t="inlineStr">
        <is>
          <t>Renewal options term</t>
        </is>
      </c>
      <c r="B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593</v>
      </c>
      <c r="C4" s="6" t="n">
        <v>8244</v>
      </c>
    </row>
    <row r="5">
      <c r="A5" s="3" t="inlineStr">
        <is>
          <t>Adjustments to reconcile net (loss) income to net cash used in operating activities</t>
        </is>
      </c>
    </row>
    <row r="6">
      <c r="A6" s="4" t="inlineStr">
        <is>
          <t>Depreciation and amortization of intangible assets and loan fees</t>
        </is>
      </c>
      <c r="B6" s="5" t="n">
        <v>11797</v>
      </c>
      <c r="C6" s="5" t="n">
        <v>6056</v>
      </c>
    </row>
    <row r="7">
      <c r="A7" s="4" t="inlineStr">
        <is>
          <t>Gain on disposition of property, plant, and equipment</t>
        </is>
      </c>
      <c r="B7" s="5" t="n">
        <v>-369</v>
      </c>
      <c r="C7" s="5" t="n">
        <v>-62</v>
      </c>
    </row>
    <row r="8">
      <c r="A8" s="4" t="inlineStr">
        <is>
          <t>Stock based compensation expense</t>
        </is>
      </c>
      <c r="B8" s="5" t="n">
        <v>4402</v>
      </c>
      <c r="C8" s="5" t="n">
        <v>3146</v>
      </c>
    </row>
    <row r="9">
      <c r="A9" s="4" t="inlineStr">
        <is>
          <t>Deferred tax adjustment</t>
        </is>
      </c>
      <c r="B9" s="5" t="n">
        <v>-1109</v>
      </c>
      <c r="C9" s="5" t="n">
        <v>1638</v>
      </c>
    </row>
    <row r="10">
      <c r="A10" s="4" t="inlineStr">
        <is>
          <t>Contingent note revaluation</t>
        </is>
      </c>
      <c r="C10" s="5" t="n">
        <v>780</v>
      </c>
    </row>
    <row r="11">
      <c r="A11" s="4" t="inlineStr">
        <is>
          <t>Other non-cash activity</t>
        </is>
      </c>
      <c r="B11" s="5" t="n">
        <v>65</v>
      </c>
      <c r="C11" s="5" t="n">
        <v>56</v>
      </c>
    </row>
    <row r="12">
      <c r="A12" s="3" t="inlineStr">
        <is>
          <t>Changes in assets and liabilities</t>
        </is>
      </c>
    </row>
    <row r="13">
      <c r="A13" s="4" t="inlineStr">
        <is>
          <t>Accounts receivable</t>
        </is>
      </c>
      <c r="B13" s="5" t="n">
        <v>-74138</v>
      </c>
      <c r="C13" s="5" t="n">
        <v>-40218</v>
      </c>
    </row>
    <row r="14">
      <c r="A14" s="4" t="inlineStr">
        <is>
          <t>Inventories</t>
        </is>
      </c>
      <c r="B14" s="5" t="n">
        <v>-31627</v>
      </c>
      <c r="C14" s="5" t="n">
        <v>-6294</v>
      </c>
    </row>
    <row r="15">
      <c r="A15" s="4" t="inlineStr">
        <is>
          <t>Other assets</t>
        </is>
      </c>
      <c r="B15" s="5" t="n">
        <v>-1073</v>
      </c>
      <c r="C15" s="5" t="n">
        <v>1250</v>
      </c>
    </row>
    <row r="16">
      <c r="A16" s="4" t="inlineStr">
        <is>
          <t>Accounts payable</t>
        </is>
      </c>
      <c r="B16" s="5" t="n">
        <v>39528</v>
      </c>
      <c r="C16" s="5" t="n">
        <v>6656</v>
      </c>
    </row>
    <row r="17">
      <c r="A17" s="4" t="inlineStr">
        <is>
          <t>Accrued wages payable</t>
        </is>
      </c>
      <c r="B17" s="5" t="n">
        <v>1847</v>
      </c>
      <c r="C17" s="5" t="n">
        <v>1407</v>
      </c>
    </row>
    <row r="18">
      <c r="A18" s="4" t="inlineStr">
        <is>
          <t>Other accrued expenses</t>
        </is>
      </c>
      <c r="B18" s="5" t="n">
        <v>12766</v>
      </c>
      <c r="C18" s="5" t="n">
        <v>-717</v>
      </c>
    </row>
    <row r="19">
      <c r="A19" s="4" t="inlineStr">
        <is>
          <t>Net cash used in operating activities</t>
        </is>
      </c>
      <c r="B19" s="5" t="n">
        <v>-42504</v>
      </c>
      <c r="C19" s="5" t="n">
        <v>-18058</v>
      </c>
    </row>
    <row r="20">
      <c r="A20" s="3" t="inlineStr">
        <is>
          <t>Cash flows from investing activities</t>
        </is>
      </c>
    </row>
    <row r="21">
      <c r="A21" s="4" t="inlineStr">
        <is>
          <t>Proceeds from disposition of property, plant, and equipment</t>
        </is>
      </c>
      <c r="B21" s="5" t="n">
        <v>429</v>
      </c>
      <c r="C21" s="5" t="n">
        <v>69</v>
      </c>
    </row>
    <row r="22">
      <c r="A22" s="4" t="inlineStr">
        <is>
          <t>Purchase of property, plant, and equipment</t>
        </is>
      </c>
      <c r="B22" s="5" t="n">
        <v>-10425</v>
      </c>
      <c r="C22" s="5" t="n">
        <v>-1730</v>
      </c>
    </row>
    <row r="23">
      <c r="A23" s="4" t="inlineStr">
        <is>
          <t>Net cash used in investing activities</t>
        </is>
      </c>
      <c r="B23" s="5" t="n">
        <v>-9996</v>
      </c>
      <c r="C23" s="5" t="n">
        <v>-1661</v>
      </c>
    </row>
    <row r="24">
      <c r="A24" s="3" t="inlineStr">
        <is>
          <t>Cash flows from financing activities</t>
        </is>
      </c>
    </row>
    <row r="25">
      <c r="A25" s="4" t="inlineStr">
        <is>
          <t>Proceeds from issuance of convertible notes - liability</t>
        </is>
      </c>
      <c r="B25" s="5" t="n">
        <v>90465</v>
      </c>
    </row>
    <row r="26">
      <c r="A26" s="4" t="inlineStr">
        <is>
          <t>Proceeds from issuance of convertible notes - equity</t>
        </is>
      </c>
      <c r="B26" s="5" t="n">
        <v>53285</v>
      </c>
    </row>
    <row r="27">
      <c r="A27" s="4" t="inlineStr">
        <is>
          <t>Payment for Capped Call options</t>
        </is>
      </c>
      <c r="B27" s="5" t="n">
        <v>-14821</v>
      </c>
    </row>
    <row r="28">
      <c r="A28" s="4" t="inlineStr">
        <is>
          <t>Proceeds from issuance of long-term debt</t>
        </is>
      </c>
      <c r="B28" s="5" t="n">
        <v>457200</v>
      </c>
      <c r="C28" s="5" t="n">
        <v>323144</v>
      </c>
    </row>
    <row r="29">
      <c r="A29" s="4" t="inlineStr">
        <is>
          <t>Principal payments on long-term debt</t>
        </is>
      </c>
      <c r="B29" s="5" t="n">
        <v>-438874</v>
      </c>
      <c r="C29" s="5" t="n">
        <v>-331856</v>
      </c>
    </row>
    <row r="30">
      <c r="A30" s="4" t="inlineStr">
        <is>
          <t>Payment of financing fees on Convertible Notes</t>
        </is>
      </c>
      <c r="B30" s="5" t="n">
        <v>-5819</v>
      </c>
    </row>
    <row r="31">
      <c r="A31" s="4" t="inlineStr">
        <is>
          <t>Tax distributions to LLC Owners</t>
        </is>
      </c>
      <c r="B31" s="5" t="n">
        <v>-46</v>
      </c>
      <c r="C31" s="5" t="n">
        <v>-1378</v>
      </c>
    </row>
    <row r="32">
      <c r="A32" s="4" t="inlineStr">
        <is>
          <t>Principal payments on finance lease obligations</t>
        </is>
      </c>
      <c r="B32" s="5" t="n">
        <v>-761</v>
      </c>
      <c r="C32" s="5" t="n">
        <v>-737</v>
      </c>
    </row>
    <row r="33">
      <c r="A33" s="4" t="inlineStr">
        <is>
          <t>Payment of deferred financing fees and debt discount</t>
        </is>
      </c>
      <c r="B33" s="5" t="n">
        <v>-275</v>
      </c>
      <c r="C33" s="5" t="n">
        <v>-50</v>
      </c>
    </row>
    <row r="34">
      <c r="A34" s="4" t="inlineStr">
        <is>
          <t>Tax withholding payments on Restricted Stock Units</t>
        </is>
      </c>
      <c r="B34" s="5" t="n">
        <v>-186</v>
      </c>
    </row>
    <row r="35">
      <c r="A35" s="4" t="inlineStr">
        <is>
          <t>Exercise of options to purchase class A common stock</t>
        </is>
      </c>
      <c r="B35" s="5" t="n">
        <v>2171</v>
      </c>
      <c r="C35" s="5" t="n">
        <v>798</v>
      </c>
    </row>
    <row r="36">
      <c r="A36" s="4" t="inlineStr">
        <is>
          <t>Net cash provided by financing activities</t>
        </is>
      </c>
      <c r="B36" s="5" t="n">
        <v>142339</v>
      </c>
      <c r="C36" s="5" t="n">
        <v>-10079</v>
      </c>
    </row>
    <row r="37">
      <c r="A37" s="4" t="inlineStr">
        <is>
          <t>Net change in cash and cash equivalents</t>
        </is>
      </c>
      <c r="B37" s="5" t="n">
        <v>89839</v>
      </c>
      <c r="C37" s="5" t="n">
        <v>-29798</v>
      </c>
    </row>
    <row r="38">
      <c r="A38" s="4" t="inlineStr">
        <is>
          <t>Effect of exchange rate changes on cash and cash equivalents</t>
        </is>
      </c>
      <c r="B38" s="5" t="n">
        <v>-88</v>
      </c>
      <c r="C38" s="5" t="n">
        <v>2</v>
      </c>
    </row>
    <row r="39">
      <c r="A39" s="4" t="inlineStr">
        <is>
          <t>Cash and cash equivalents, beginning of period</t>
        </is>
      </c>
      <c r="B39" s="5" t="n">
        <v>27272</v>
      </c>
      <c r="C39" s="5" t="n">
        <v>66360</v>
      </c>
    </row>
    <row r="40">
      <c r="A40" s="4" t="inlineStr">
        <is>
          <t>Cash and cash equivalents, end of period</t>
        </is>
      </c>
      <c r="B40" s="5" t="n">
        <v>117023</v>
      </c>
      <c r="C40" s="5" t="n">
        <v>36564</v>
      </c>
    </row>
    <row r="41">
      <c r="A41" s="3" t="inlineStr">
        <is>
          <t>Supplemental cash flow information</t>
        </is>
      </c>
    </row>
    <row r="42">
      <c r="A42" s="4" t="inlineStr">
        <is>
          <t>Interest paid</t>
        </is>
      </c>
      <c r="B42" s="5" t="n">
        <v>8106</v>
      </c>
      <c r="C42" s="5" t="n">
        <v>4454</v>
      </c>
    </row>
    <row r="43">
      <c r="A43" s="4" t="inlineStr">
        <is>
          <t>Net change in property, plant, and equipment acquired through accounts payable</t>
        </is>
      </c>
      <c r="B43" s="5" t="n">
        <v>-160</v>
      </c>
      <c r="C43" s="5" t="n">
        <v>-164</v>
      </c>
    </row>
    <row r="44">
      <c r="A44" s="4" t="inlineStr">
        <is>
          <t>Finance lease additions</t>
        </is>
      </c>
      <c r="B44" s="5" t="n">
        <v>381</v>
      </c>
      <c r="C44" s="5" t="n">
        <v>315</v>
      </c>
    </row>
    <row r="45">
      <c r="A45" s="4" t="inlineStr">
        <is>
          <t>Net change of deferred tax asset from step-up in basis</t>
        </is>
      </c>
      <c r="B45" s="5" t="n">
        <v>5786</v>
      </c>
      <c r="C45" s="5" t="n">
        <v>6093</v>
      </c>
    </row>
    <row r="46">
      <c r="A46" s="4" t="inlineStr">
        <is>
          <t>Income taxes paid</t>
        </is>
      </c>
      <c r="B46" s="5" t="n">
        <v>-46</v>
      </c>
      <c r="C46" s="5" t="n">
        <v>197</v>
      </c>
    </row>
    <row r="47">
      <c r="A47" s="4" t="inlineStr">
        <is>
          <t>Accrued tax distribution</t>
        </is>
      </c>
      <c r="B47" s="6" t="n">
        <v>310</v>
      </c>
      <c r="C47" s="6" t="n">
        <v>10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Leases - Components of lease expense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cost</t>
        </is>
      </c>
    </row>
    <row r="4">
      <c r="A4" s="4" t="inlineStr">
        <is>
          <t>Amortization of right-of-use assets</t>
        </is>
      </c>
      <c r="B4" s="6" t="n">
        <v>391</v>
      </c>
      <c r="C4" s="6" t="n">
        <v>411</v>
      </c>
      <c r="D4" s="6" t="n">
        <v>782</v>
      </c>
      <c r="E4" s="6" t="n">
        <v>701</v>
      </c>
    </row>
    <row r="5">
      <c r="A5" s="4" t="inlineStr">
        <is>
          <t>Interest on lease liabilities</t>
        </is>
      </c>
      <c r="B5" s="5" t="n">
        <v>77</v>
      </c>
      <c r="C5" s="5" t="n">
        <v>59</v>
      </c>
      <c r="D5" s="5" t="n">
        <v>159</v>
      </c>
      <c r="E5" s="5" t="n">
        <v>109</v>
      </c>
    </row>
    <row r="6">
      <c r="A6" s="4" t="inlineStr">
        <is>
          <t>Operating lease cost</t>
        </is>
      </c>
      <c r="B6" s="5" t="n">
        <v>1279</v>
      </c>
      <c r="C6" s="5" t="n">
        <v>961</v>
      </c>
      <c r="D6" s="5" t="n">
        <v>3110</v>
      </c>
      <c r="E6" s="5" t="n">
        <v>1871</v>
      </c>
    </row>
    <row r="7">
      <c r="A7" s="4" t="inlineStr">
        <is>
          <t>Variable lease cost</t>
        </is>
      </c>
      <c r="B7" s="5" t="n">
        <v>78</v>
      </c>
      <c r="C7" s="5" t="n">
        <v>115</v>
      </c>
      <c r="D7" s="5" t="n">
        <v>253</v>
      </c>
      <c r="E7" s="5" t="n">
        <v>187</v>
      </c>
    </row>
    <row r="8">
      <c r="A8" s="4" t="inlineStr">
        <is>
          <t>Short-term lease cost</t>
        </is>
      </c>
      <c r="B8" s="5" t="n">
        <v>14</v>
      </c>
      <c r="C8" s="5" t="n">
        <v>5</v>
      </c>
      <c r="D8" s="5" t="n">
        <v>19</v>
      </c>
      <c r="E8" s="5" t="n">
        <v>19</v>
      </c>
    </row>
    <row r="9">
      <c r="A9" s="4" t="inlineStr">
        <is>
          <t>Sublease income</t>
        </is>
      </c>
      <c r="B9" s="5" t="n">
        <v>-226</v>
      </c>
      <c r="D9" s="5" t="n">
        <v>-452</v>
      </c>
    </row>
    <row r="10">
      <c r="A10" s="4" t="inlineStr">
        <is>
          <t>Total lease cost</t>
        </is>
      </c>
      <c r="B10" s="6" t="n">
        <v>1613</v>
      </c>
      <c r="C10" s="6" t="n">
        <v>1551</v>
      </c>
      <c r="D10" s="6" t="n">
        <v>3871</v>
      </c>
      <c r="E10" s="6" t="n">
        <v>2887</v>
      </c>
    </row>
    <row r="11">
      <c r="A11" s="4" t="inlineStr">
        <is>
          <t>Weighted-average remaining lease term (years), Operating leases</t>
        </is>
      </c>
      <c r="B11" s="4" t="inlineStr">
        <is>
          <t>4 years 7 months 24 days</t>
        </is>
      </c>
      <c r="C11" s="4" t="inlineStr">
        <is>
          <t>5 years 1 month 24 days</t>
        </is>
      </c>
      <c r="D11" s="4" t="inlineStr">
        <is>
          <t>4 years 7 months 24 days</t>
        </is>
      </c>
      <c r="E11" s="4" t="inlineStr">
        <is>
          <t>5 years 1 month 24 days</t>
        </is>
      </c>
    </row>
    <row r="12">
      <c r="A12" s="4" t="inlineStr">
        <is>
          <t>Weighted-average remaining lease term (years), Finance leases</t>
        </is>
      </c>
      <c r="B12" s="4" t="inlineStr">
        <is>
          <t>2 years 7 months 2 days</t>
        </is>
      </c>
      <c r="C12" s="4" t="inlineStr">
        <is>
          <t>2 years 8 months 23 days</t>
        </is>
      </c>
      <c r="D12" s="4" t="inlineStr">
        <is>
          <t>2 years 7 months 2 days</t>
        </is>
      </c>
      <c r="E12" s="4" t="inlineStr">
        <is>
          <t>2 years 8 months 23 days</t>
        </is>
      </c>
    </row>
    <row r="13">
      <c r="A13" s="4" t="inlineStr">
        <is>
          <t>Weighted-average discount rate, Operating leases</t>
        </is>
      </c>
      <c r="B13" s="4" t="inlineStr">
        <is>
          <t>5.30%</t>
        </is>
      </c>
      <c r="D13" s="4" t="inlineStr">
        <is>
          <t>5.30%</t>
        </is>
      </c>
      <c r="F13" s="4" t="inlineStr">
        <is>
          <t>5.30%</t>
        </is>
      </c>
    </row>
    <row r="14">
      <c r="A14" s="4" t="inlineStr">
        <is>
          <t>Weighted-average discount rate, Finance leases</t>
        </is>
      </c>
      <c r="B14" s="4" t="inlineStr">
        <is>
          <t>5.80%</t>
        </is>
      </c>
      <c r="D14" s="4" t="inlineStr">
        <is>
          <t>5.80%</t>
        </is>
      </c>
      <c r="F14" s="4" t="inlineStr">
        <is>
          <t>5.7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future commitments under non-cancelable leases (Details) - USD ($) $ in Thousands</t>
        </is>
      </c>
      <c r="B1" s="2" t="inlineStr">
        <is>
          <t>Jun. 30, 2020</t>
        </is>
      </c>
      <c r="C1" s="2" t="inlineStr">
        <is>
          <t>Dec. 31, 2019</t>
        </is>
      </c>
    </row>
    <row r="2">
      <c r="A2" s="3" t="inlineStr">
        <is>
          <t>Lease Obligations, Operating Leases</t>
        </is>
      </c>
    </row>
    <row r="3">
      <c r="A3" s="4" t="inlineStr">
        <is>
          <t>Remainder of 2020</t>
        </is>
      </c>
      <c r="B3" s="6" t="n">
        <v>2983</v>
      </c>
    </row>
    <row r="4">
      <c r="A4" s="4" t="inlineStr">
        <is>
          <t>2021</t>
        </is>
      </c>
      <c r="B4" s="5" t="n">
        <v>5232</v>
      </c>
    </row>
    <row r="5">
      <c r="A5" s="4" t="inlineStr">
        <is>
          <t>2022</t>
        </is>
      </c>
      <c r="B5" s="5" t="n">
        <v>4926</v>
      </c>
    </row>
    <row r="6">
      <c r="A6" s="4" t="inlineStr">
        <is>
          <t>2023</t>
        </is>
      </c>
      <c r="B6" s="5" t="n">
        <v>4134</v>
      </c>
    </row>
    <row r="7">
      <c r="A7" s="4" t="inlineStr">
        <is>
          <t>2024</t>
        </is>
      </c>
      <c r="B7" s="5" t="n">
        <v>2609</v>
      </c>
    </row>
    <row r="8">
      <c r="A8" s="4" t="inlineStr">
        <is>
          <t>Thereafter</t>
        </is>
      </c>
      <c r="B8" s="5" t="n">
        <v>2998</v>
      </c>
    </row>
    <row r="9">
      <c r="A9" s="4" t="inlineStr">
        <is>
          <t>Total minimum future obligations</t>
        </is>
      </c>
      <c r="B9" s="5" t="n">
        <v>22882</v>
      </c>
    </row>
    <row r="10">
      <c r="A10" s="4" t="inlineStr">
        <is>
          <t>Less interest</t>
        </is>
      </c>
      <c r="B10" s="5" t="n">
        <v>-2613</v>
      </c>
    </row>
    <row r="11">
      <c r="A11" s="4" t="inlineStr">
        <is>
          <t>Present value of net future minimum obligations</t>
        </is>
      </c>
      <c r="B11" s="5" t="n">
        <v>20269</v>
      </c>
    </row>
    <row r="12">
      <c r="A12" s="4" t="inlineStr">
        <is>
          <t>Less current lease obligations</t>
        </is>
      </c>
      <c r="B12" s="5" t="n">
        <v>-4717</v>
      </c>
      <c r="C12" s="6" t="n">
        <v>-4619</v>
      </c>
    </row>
    <row r="13">
      <c r="A13" s="4" t="inlineStr">
        <is>
          <t>Long-term lease obligations</t>
        </is>
      </c>
      <c r="B13" s="5" t="n">
        <v>15552</v>
      </c>
      <c r="C13" s="5" t="n">
        <v>16580</v>
      </c>
    </row>
    <row r="14">
      <c r="A14" s="3" t="inlineStr">
        <is>
          <t>Lease Obligations, Finance Leases</t>
        </is>
      </c>
    </row>
    <row r="15">
      <c r="A15" s="4" t="inlineStr">
        <is>
          <t>Remainder of 2020</t>
        </is>
      </c>
      <c r="B15" s="5" t="n">
        <v>815</v>
      </c>
    </row>
    <row r="16">
      <c r="A16" s="4" t="inlineStr">
        <is>
          <t>2021</t>
        </is>
      </c>
      <c r="B16" s="5" t="n">
        <v>1412</v>
      </c>
    </row>
    <row r="17">
      <c r="A17" s="4" t="inlineStr">
        <is>
          <t>2022</t>
        </is>
      </c>
      <c r="B17" s="5" t="n">
        <v>1222</v>
      </c>
    </row>
    <row r="18">
      <c r="A18" s="4" t="inlineStr">
        <is>
          <t>2023</t>
        </is>
      </c>
      <c r="B18" s="5" t="n">
        <v>1196</v>
      </c>
    </row>
    <row r="19">
      <c r="A19" s="4" t="inlineStr">
        <is>
          <t>2024</t>
        </is>
      </c>
      <c r="B19" s="5" t="n">
        <v>150</v>
      </c>
    </row>
    <row r="20">
      <c r="A20" s="4" t="inlineStr">
        <is>
          <t>Thereafter</t>
        </is>
      </c>
      <c r="B20" s="5" t="n">
        <v>21</v>
      </c>
    </row>
    <row r="21">
      <c r="A21" s="4" t="inlineStr">
        <is>
          <t>Total minimum future obligations</t>
        </is>
      </c>
      <c r="B21" s="5" t="n">
        <v>4816</v>
      </c>
    </row>
    <row r="22">
      <c r="A22" s="4" t="inlineStr">
        <is>
          <t>Less interest</t>
        </is>
      </c>
      <c r="B22" s="5" t="n">
        <v>-370</v>
      </c>
    </row>
    <row r="23">
      <c r="A23" s="4" t="inlineStr">
        <is>
          <t>Present value of net future minimum obligations</t>
        </is>
      </c>
      <c r="B23" s="5" t="n">
        <v>4446</v>
      </c>
    </row>
    <row r="24">
      <c r="A24" s="4" t="inlineStr">
        <is>
          <t>Less current lease obligations</t>
        </is>
      </c>
      <c r="B24" s="5" t="n">
        <v>-1606</v>
      </c>
    </row>
    <row r="25">
      <c r="A25" s="4" t="inlineStr">
        <is>
          <t>Long-term lease obligations</t>
        </is>
      </c>
      <c r="B25" s="6" t="n">
        <v>2840</v>
      </c>
      <c r="C25" s="6" t="n">
        <v>33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Jun. 30, 2020</t>
        </is>
      </c>
      <c r="C2" s="2" t="inlineStr">
        <is>
          <t>Jun. 30, 2019</t>
        </is>
      </c>
    </row>
    <row r="3">
      <c r="A3" s="3" t="inlineStr">
        <is>
          <t>Leases</t>
        </is>
      </c>
    </row>
    <row r="4">
      <c r="A4" s="4" t="inlineStr">
        <is>
          <t>Operating cash flows from finance leases</t>
        </is>
      </c>
      <c r="B4" s="6" t="n">
        <v>159</v>
      </c>
      <c r="C4" s="6" t="n">
        <v>109</v>
      </c>
    </row>
    <row r="5">
      <c r="A5" s="4" t="inlineStr">
        <is>
          <t>Operating cash flows from operating leases</t>
        </is>
      </c>
      <c r="B5" s="5" t="n">
        <v>3058</v>
      </c>
      <c r="C5" s="5" t="n">
        <v>1800</v>
      </c>
    </row>
    <row r="6">
      <c r="A6" s="4" t="inlineStr">
        <is>
          <t>Financing cash flows from finance leases</t>
        </is>
      </c>
      <c r="B6" s="5" t="n">
        <v>761</v>
      </c>
      <c r="C6" s="5" t="n">
        <v>737</v>
      </c>
    </row>
    <row r="7">
      <c r="A7" s="4" t="inlineStr">
        <is>
          <t>Operating leases</t>
        </is>
      </c>
      <c r="B7" s="5" t="n">
        <v>2106</v>
      </c>
      <c r="C7" s="5" t="n">
        <v>1566</v>
      </c>
    </row>
    <row r="8">
      <c r="A8" s="4" t="inlineStr">
        <is>
          <t>Finance leases</t>
        </is>
      </c>
      <c r="B8" s="6" t="n">
        <v>-381</v>
      </c>
      <c r="C8" s="6" t="n">
        <v>-3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come tax expense (benefit)</t>
        </is>
      </c>
      <c r="B3" s="4" t="inlineStr">
        <is>
          <t>(3.20%)</t>
        </is>
      </c>
      <c r="C3" s="4" t="inlineStr">
        <is>
          <t>13.00%</t>
        </is>
      </c>
      <c r="D3" s="4" t="inlineStr">
        <is>
          <t>19.50%</t>
        </is>
      </c>
      <c r="E3" s="4" t="inlineStr">
        <is>
          <t>14.30%</t>
        </is>
      </c>
    </row>
    <row r="4">
      <c r="A4" s="4" t="inlineStr">
        <is>
          <t>Income tax expense (benefit) at federal statutory rate</t>
        </is>
      </c>
      <c r="B4" s="4" t="inlineStr">
        <is>
          <t>21.00%</t>
        </is>
      </c>
      <c r="C4" s="4" t="inlineStr">
        <is>
          <t>21.00%</t>
        </is>
      </c>
      <c r="D4" s="4" t="inlineStr">
        <is>
          <t>21.00%</t>
        </is>
      </c>
      <c r="E4" s="4" t="inlineStr">
        <is>
          <t>21.00%</t>
        </is>
      </c>
    </row>
    <row r="5">
      <c r="A5" s="4" t="inlineStr">
        <is>
          <t>Deferred Tax Assets, Valuation Allowance</t>
        </is>
      </c>
      <c r="B5" s="6" t="n">
        <v>100</v>
      </c>
      <c r="D5" s="6" t="n">
        <v>100</v>
      </c>
      <c r="F5" s="6" t="n">
        <v>100</v>
      </c>
    </row>
    <row r="6">
      <c r="A6" s="4" t="inlineStr">
        <is>
          <t>HoldCo</t>
        </is>
      </c>
    </row>
    <row r="7">
      <c r="A7" s="4" t="inlineStr">
        <is>
          <t>Cash distributions</t>
        </is>
      </c>
      <c r="B7" s="5" t="n">
        <v>30</v>
      </c>
      <c r="C7" s="6" t="n">
        <v>1</v>
      </c>
      <c r="D7" s="5" t="n">
        <v>50</v>
      </c>
      <c r="E7" s="6" t="n">
        <v>1400</v>
      </c>
    </row>
    <row r="8">
      <c r="A8" s="4" t="inlineStr">
        <is>
          <t>Accrued estimated income tax</t>
        </is>
      </c>
      <c r="B8" s="6" t="n">
        <v>200</v>
      </c>
      <c r="C8" s="6" t="n">
        <v>800</v>
      </c>
      <c r="D8" s="6" t="n">
        <v>300</v>
      </c>
      <c r="E8" s="6" t="n">
        <v>1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1960</v>
      </c>
      <c r="C4" s="6" t="n">
        <v>5918</v>
      </c>
      <c r="D4" s="6" t="n">
        <v>-4593</v>
      </c>
      <c r="E4" s="6" t="n">
        <v>8244</v>
      </c>
    </row>
    <row r="5">
      <c r="A5" s="4" t="inlineStr">
        <is>
          <t>Net (loss) income attributable to non-controlling interest</t>
        </is>
      </c>
      <c r="B5" s="5" t="n">
        <v>-69</v>
      </c>
      <c r="C5" s="5" t="n">
        <v>2103</v>
      </c>
      <c r="D5" s="5" t="n">
        <v>-599</v>
      </c>
      <c r="E5" s="5" t="n">
        <v>2818</v>
      </c>
    </row>
    <row r="6">
      <c r="A6" s="4" t="inlineStr">
        <is>
          <t>Net (loss) income attributable to PetIQ, Inc.</t>
        </is>
      </c>
      <c r="B6" s="6" t="n">
        <v>-1891</v>
      </c>
      <c r="C6" s="6" t="n">
        <v>3815</v>
      </c>
      <c r="D6" s="6" t="n">
        <v>-3994</v>
      </c>
      <c r="E6" s="6" t="n">
        <v>5426</v>
      </c>
    </row>
    <row r="7">
      <c r="A7" s="3" t="inlineStr">
        <is>
          <t>Denominator:</t>
        </is>
      </c>
    </row>
    <row r="8">
      <c r="A8" s="4" t="inlineStr">
        <is>
          <t>Basic weighted average shares (in shares)</t>
        </is>
      </c>
      <c r="B8" s="5" t="n">
        <v>24425</v>
      </c>
      <c r="C8" s="5" t="n">
        <v>22365</v>
      </c>
      <c r="D8" s="5" t="n">
        <v>24077</v>
      </c>
      <c r="E8" s="5" t="n">
        <v>22087</v>
      </c>
    </row>
    <row r="9">
      <c r="A9" s="4" t="inlineStr">
        <is>
          <t>Weighted-average shares of Class A common stock outstanding - diluted (in shares)</t>
        </is>
      </c>
      <c r="B9" s="5" t="n">
        <v>24425</v>
      </c>
      <c r="C9" s="5" t="n">
        <v>22597</v>
      </c>
      <c r="D9" s="5" t="n">
        <v>24077</v>
      </c>
      <c r="E9" s="5" t="n">
        <v>22284</v>
      </c>
    </row>
    <row r="10">
      <c r="A10" s="4" t="inlineStr">
        <is>
          <t>Basic net income (loss) per common share</t>
        </is>
      </c>
      <c r="B10" s="8" t="n">
        <v>-0.08</v>
      </c>
      <c r="C10" s="8" t="n">
        <v>0.17</v>
      </c>
      <c r="D10" s="8" t="n">
        <v>-0.17</v>
      </c>
      <c r="E10" s="8" t="n">
        <v>0.25</v>
      </c>
    </row>
    <row r="11">
      <c r="A11" s="4" t="inlineStr">
        <is>
          <t>Diluted net (loss) income per common share</t>
        </is>
      </c>
      <c r="B11" s="8" t="n">
        <v>-0.08</v>
      </c>
      <c r="C11" s="8" t="n">
        <v>0.17</v>
      </c>
      <c r="D11" s="8" t="n">
        <v>-0.17</v>
      </c>
      <c r="E11" s="8" t="n">
        <v>0.24</v>
      </c>
    </row>
    <row r="12">
      <c r="A12" s="4" t="inlineStr">
        <is>
          <t>Stock options</t>
        </is>
      </c>
    </row>
    <row r="13">
      <c r="A13" s="3" t="inlineStr">
        <is>
          <t>Denominator:</t>
        </is>
      </c>
    </row>
    <row r="14">
      <c r="A14" s="4" t="inlineStr">
        <is>
          <t>Dilutive effects of stocks</t>
        </is>
      </c>
      <c r="C14" s="5" t="n">
        <v>215</v>
      </c>
      <c r="E14" s="5" t="n">
        <v>188</v>
      </c>
    </row>
    <row r="15">
      <c r="A15" s="4" t="inlineStr">
        <is>
          <t>Anti dilutive shares excluded from computation of diluted earnings per share</t>
        </is>
      </c>
      <c r="C15" s="5" t="n">
        <v>1180</v>
      </c>
      <c r="E15" s="5" t="n">
        <v>1550</v>
      </c>
    </row>
    <row r="16">
      <c r="A16" s="4" t="inlineStr">
        <is>
          <t>RSU</t>
        </is>
      </c>
    </row>
    <row r="17">
      <c r="A17" s="3" t="inlineStr">
        <is>
          <t>Denominator:</t>
        </is>
      </c>
    </row>
    <row r="18">
      <c r="A18" s="4" t="inlineStr">
        <is>
          <t>Dilutive effects of stocks</t>
        </is>
      </c>
      <c r="C18" s="5" t="n">
        <v>17</v>
      </c>
      <c r="E18" s="5"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Stock Based Compensation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Based Compensation</t>
        </is>
      </c>
    </row>
    <row r="4">
      <c r="A4" s="4" t="inlineStr">
        <is>
          <t>Shares reserved for future issuance</t>
        </is>
      </c>
      <c r="B4" s="5" t="n">
        <v>0</v>
      </c>
      <c r="D4" s="5" t="n">
        <v>0</v>
      </c>
    </row>
    <row r="5">
      <c r="A5" s="4" t="inlineStr">
        <is>
          <t>Stock Options Granted (in shares)</t>
        </is>
      </c>
      <c r="D5" s="5" t="n">
        <v>482</v>
      </c>
    </row>
    <row r="6">
      <c r="A6" s="4" t="inlineStr">
        <is>
          <t>Vesting percentage on each anniversary of the grant date</t>
        </is>
      </c>
      <c r="D6" s="4" t="inlineStr">
        <is>
          <t>25.00%</t>
        </is>
      </c>
    </row>
    <row r="7">
      <c r="A7" s="4" t="inlineStr">
        <is>
          <t>Maximum term for stock options</t>
        </is>
      </c>
      <c r="D7" s="4" t="inlineStr">
        <is>
          <t>6 years 3 months</t>
        </is>
      </c>
      <c r="E7" s="4" t="inlineStr">
        <is>
          <t>6 years 3 months</t>
        </is>
      </c>
    </row>
    <row r="8">
      <c r="A8" s="4" t="inlineStr">
        <is>
          <t>Stock based compensation expense</t>
        </is>
      </c>
      <c r="B8" s="9" t="n">
        <v>1.3</v>
      </c>
      <c r="C8" s="9" t="n">
        <v>1.3</v>
      </c>
      <c r="D8" s="9" t="n">
        <v>3.5</v>
      </c>
      <c r="E8" s="9" t="n">
        <v>2.6</v>
      </c>
    </row>
    <row r="9">
      <c r="A9" s="4" t="inlineStr">
        <is>
          <t>Grant date fair value of stock options granted</t>
        </is>
      </c>
      <c r="D9" s="8" t="n">
        <v>6.7</v>
      </c>
    </row>
    <row r="10">
      <c r="A10" s="4" t="inlineStr">
        <is>
          <t>Unrecognized compensation cost related to unvested stock options</t>
        </is>
      </c>
      <c r="B10" s="9" t="n">
        <v>11.9</v>
      </c>
      <c r="D10" s="9" t="n">
        <v>11.9</v>
      </c>
    </row>
    <row r="11">
      <c r="A11" s="4" t="inlineStr">
        <is>
          <t>Unrecognized compensation cost related to unvested options, recognized weighted-average period</t>
        </is>
      </c>
      <c r="D11" s="4" t="inlineStr">
        <is>
          <t>2 years 6 months</t>
        </is>
      </c>
    </row>
    <row r="12">
      <c r="A12" s="4" t="inlineStr">
        <is>
          <t>Class A common stock</t>
        </is>
      </c>
    </row>
    <row r="13">
      <c r="A13" s="3" t="inlineStr">
        <is>
          <t>Stock Based Compensation</t>
        </is>
      </c>
    </row>
    <row r="14">
      <c r="A14" s="4" t="inlineStr">
        <is>
          <t>Number of shares reserved</t>
        </is>
      </c>
      <c r="B14" s="5" t="n">
        <v>800</v>
      </c>
      <c r="D14" s="5" t="n">
        <v>800</v>
      </c>
    </row>
    <row r="15">
      <c r="A15" s="4" t="inlineStr">
        <is>
          <t>Class A common stock | Omnibus Plan</t>
        </is>
      </c>
    </row>
    <row r="16">
      <c r="A16" s="3" t="inlineStr">
        <is>
          <t>Stock Based Compensation</t>
        </is>
      </c>
    </row>
    <row r="17">
      <c r="A17" s="4" t="inlineStr">
        <is>
          <t>Shares reserved for future issuance</t>
        </is>
      </c>
      <c r="B17" s="5" t="n">
        <v>3914</v>
      </c>
      <c r="D17" s="5" t="n">
        <v>3914</v>
      </c>
    </row>
    <row r="18">
      <c r="A18" s="4" t="inlineStr">
        <is>
          <t>Share available for issuance</t>
        </is>
      </c>
      <c r="B18" s="5" t="n">
        <v>1294</v>
      </c>
      <c r="D18" s="5" t="n">
        <v>1294</v>
      </c>
    </row>
    <row r="19">
      <c r="A19" s="4" t="inlineStr">
        <is>
          <t>Maximum</t>
        </is>
      </c>
    </row>
    <row r="20">
      <c r="A20" s="3" t="inlineStr">
        <is>
          <t>Stock Based Compensation</t>
        </is>
      </c>
    </row>
    <row r="21">
      <c r="A21" s="4" t="inlineStr">
        <is>
          <t>Maximum term for stock options</t>
        </is>
      </c>
      <c r="D21" s="4" t="inlineStr">
        <is>
          <t>10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tock Based Compensation - Weighted Average Assumptions (Details)</t>
        </is>
      </c>
      <c r="B1" s="2" t="inlineStr">
        <is>
          <t>6 Months Ended</t>
        </is>
      </c>
    </row>
    <row r="2">
      <c r="B2" s="2" t="inlineStr">
        <is>
          <t>Jun. 30, 2020</t>
        </is>
      </c>
      <c r="C2" s="2" t="inlineStr">
        <is>
          <t>Jun. 30, 2019</t>
        </is>
      </c>
    </row>
    <row r="3">
      <c r="A3" s="3" t="inlineStr">
        <is>
          <t>Stock Based Compensation</t>
        </is>
      </c>
    </row>
    <row r="4">
      <c r="A4" s="4" t="inlineStr">
        <is>
          <t>Expected term (years)</t>
        </is>
      </c>
      <c r="B4" s="4" t="inlineStr">
        <is>
          <t>6 years 3 months</t>
        </is>
      </c>
      <c r="C4" s="4" t="inlineStr">
        <is>
          <t>6 years 3 months</t>
        </is>
      </c>
    </row>
    <row r="5">
      <c r="A5" s="4" t="inlineStr">
        <is>
          <t>Expected volatility</t>
        </is>
      </c>
      <c r="B5" s="4" t="inlineStr">
        <is>
          <t>33.91%</t>
        </is>
      </c>
      <c r="C5" s="4" t="inlineStr">
        <is>
          <t>35.00%</t>
        </is>
      </c>
    </row>
    <row r="6">
      <c r="A6" s="4" t="inlineStr">
        <is>
          <t>Risk-free interest rate</t>
        </is>
      </c>
      <c r="B6" s="4" t="inlineStr">
        <is>
          <t>0.72%</t>
        </is>
      </c>
      <c r="C6" s="4" t="inlineStr">
        <is>
          <t>2.74%</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Summary of Unvested Stock Options (Details) $ / shares in Units, shares in Thousand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tock Based Compensation</t>
        </is>
      </c>
    </row>
    <row r="4">
      <c r="A4" s="4" t="inlineStr">
        <is>
          <t>Stock Options Outstanding - Beginning Balance</t>
        </is>
      </c>
      <c r="B4" s="5" t="n">
        <v>2072</v>
      </c>
    </row>
    <row r="5">
      <c r="A5" s="4" t="inlineStr">
        <is>
          <t>Stock Options Granted (in shares)</t>
        </is>
      </c>
      <c r="B5" s="5" t="n">
        <v>482</v>
      </c>
    </row>
    <row r="6">
      <c r="A6" s="4" t="inlineStr">
        <is>
          <t>Stock option Exercised (in shares)</t>
        </is>
      </c>
      <c r="B6" s="5" t="n">
        <v>-100</v>
      </c>
    </row>
    <row r="7">
      <c r="A7" s="4" t="inlineStr">
        <is>
          <t>Stock Options Forfeited (in shares)</t>
        </is>
      </c>
      <c r="B7" s="5" t="n">
        <v>-13</v>
      </c>
    </row>
    <row r="8">
      <c r="A8" s="4" t="inlineStr">
        <is>
          <t>Stock Options Outstanding - Ending Balance</t>
        </is>
      </c>
      <c r="B8" s="5" t="n">
        <v>2441</v>
      </c>
      <c r="C8" s="5" t="n">
        <v>2072</v>
      </c>
    </row>
    <row r="9">
      <c r="A9" s="4" t="inlineStr">
        <is>
          <t>Options exercisable - Ending Balance</t>
        </is>
      </c>
      <c r="B9" s="5" t="n">
        <v>841</v>
      </c>
    </row>
    <row r="10">
      <c r="A10" s="4" t="inlineStr">
        <is>
          <t>Weighted Average Exercise Price Outstanding - Beginning Balance | $ / shares</t>
        </is>
      </c>
      <c r="B10" s="8" t="n">
        <v>24.63</v>
      </c>
    </row>
    <row r="11">
      <c r="A11" s="4" t="inlineStr">
        <is>
          <t>Weighted Average Exercise Price - Granted | $ / shares</t>
        </is>
      </c>
      <c r="B11" s="11" t="n">
        <v>19.49</v>
      </c>
    </row>
    <row r="12">
      <c r="A12" s="4" t="inlineStr">
        <is>
          <t>Weighted Average Exercise Price - Exercised | $ / shares</t>
        </is>
      </c>
      <c r="B12" s="11" t="n">
        <v>21.61</v>
      </c>
    </row>
    <row r="13">
      <c r="A13" s="4" t="inlineStr">
        <is>
          <t>Weighted Average Exercise Price - Forfeited | $ / shares</t>
        </is>
      </c>
      <c r="B13" s="11" t="n">
        <v>22.98</v>
      </c>
    </row>
    <row r="14">
      <c r="A14" s="4" t="inlineStr">
        <is>
          <t>Weighted Average Exercise Price Outstanding - Ending Balance | $ / shares</t>
        </is>
      </c>
      <c r="B14" s="8" t="n">
        <v>23.75</v>
      </c>
      <c r="C14" s="8" t="n">
        <v>24.63</v>
      </c>
    </row>
    <row r="15">
      <c r="A15" s="4" t="inlineStr">
        <is>
          <t>Aggregate Intrinsic Value | $</t>
        </is>
      </c>
      <c r="B15" s="6" t="n">
        <v>27345</v>
      </c>
      <c r="C15" s="6" t="n">
        <v>6266</v>
      </c>
    </row>
    <row r="16">
      <c r="A16" s="4" t="inlineStr">
        <is>
          <t>Weighted Average Remaining Contractual Life (years)</t>
        </is>
      </c>
      <c r="B16" s="4" t="inlineStr">
        <is>
          <t>7 years 8 months 12 days</t>
        </is>
      </c>
      <c r="C16" s="4" t="inlineStr">
        <is>
          <t>8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Restricted Stock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cognized compensation cost related to unvested stock options</t>
        </is>
      </c>
      <c r="B3" s="9" t="n">
        <v>11.9</v>
      </c>
      <c r="D3" s="9" t="n">
        <v>11.9</v>
      </c>
    </row>
    <row r="4">
      <c r="A4" s="4" t="inlineStr">
        <is>
          <t>Stock based compensation expense</t>
        </is>
      </c>
      <c r="B4" s="12" t="n">
        <v>1.3</v>
      </c>
      <c r="C4" s="9" t="n">
        <v>1.3</v>
      </c>
      <c r="D4" s="12" t="n">
        <v>3.5</v>
      </c>
      <c r="E4" s="9" t="n">
        <v>2.6</v>
      </c>
    </row>
    <row r="5">
      <c r="A5" s="4" t="inlineStr">
        <is>
          <t>RSU</t>
        </is>
      </c>
    </row>
    <row r="6">
      <c r="A6" s="4" t="inlineStr">
        <is>
          <t>Unrecognized compensation cost related to unvested stock options</t>
        </is>
      </c>
      <c r="B6" s="5" t="n">
        <v>7</v>
      </c>
      <c r="D6" s="6" t="n">
        <v>7</v>
      </c>
    </row>
    <row r="7">
      <c r="A7" s="4" t="inlineStr">
        <is>
          <t>Vesting period</t>
        </is>
      </c>
      <c r="D7" s="4" t="inlineStr">
        <is>
          <t>3 years 2 months 12 days</t>
        </is>
      </c>
    </row>
    <row r="8">
      <c r="A8" s="4" t="inlineStr">
        <is>
          <t>Stock based compensation expense</t>
        </is>
      </c>
      <c r="B8" s="9" t="n">
        <v>0.5</v>
      </c>
      <c r="C8" s="9" t="n">
        <v>0.3</v>
      </c>
      <c r="D8" s="9" t="n">
        <v>0.9</v>
      </c>
      <c r="E8" s="9" t="n">
        <v>0.5</v>
      </c>
    </row>
    <row r="9">
      <c r="A9" s="3" t="inlineStr">
        <is>
          <t>Number of Shares</t>
        </is>
      </c>
    </row>
    <row r="10">
      <c r="A10" s="4" t="inlineStr">
        <is>
          <t>Beginning Balance</t>
        </is>
      </c>
      <c r="D10" s="5" t="n">
        <v>133</v>
      </c>
    </row>
    <row r="11">
      <c r="A11" s="4" t="inlineStr">
        <is>
          <t>Granted (in shares)</t>
        </is>
      </c>
      <c r="D11" s="5" t="n">
        <v>245</v>
      </c>
    </row>
    <row r="12">
      <c r="A12" s="4" t="inlineStr">
        <is>
          <t>Settled (in shares)</t>
        </is>
      </c>
      <c r="D12" s="5" t="n">
        <v>-30</v>
      </c>
    </row>
    <row r="13">
      <c r="A13" s="4" t="inlineStr">
        <is>
          <t>Forfeited (in shares)</t>
        </is>
      </c>
      <c r="D13" s="5" t="n">
        <v>-1</v>
      </c>
    </row>
    <row r="14">
      <c r="A14" s="4" t="inlineStr">
        <is>
          <t>Ending balance</t>
        </is>
      </c>
      <c r="B14" s="5" t="n">
        <v>347</v>
      </c>
      <c r="D14" s="5" t="n">
        <v>347</v>
      </c>
    </row>
    <row r="15">
      <c r="A15" s="3" t="inlineStr">
        <is>
          <t>Weighted Average Grant Date Fair Value</t>
        </is>
      </c>
    </row>
    <row r="16">
      <c r="A16" s="4" t="inlineStr">
        <is>
          <t>Beginning Balance</t>
        </is>
      </c>
      <c r="D16" s="8" t="n">
        <v>28.85</v>
      </c>
    </row>
    <row r="17">
      <c r="A17" s="4" t="inlineStr">
        <is>
          <t>Granted (per share)</t>
        </is>
      </c>
      <c r="D17" s="11" t="n">
        <v>19.49</v>
      </c>
    </row>
    <row r="18">
      <c r="A18" s="4" t="inlineStr">
        <is>
          <t>Settled (per share)</t>
        </is>
      </c>
      <c r="D18" s="11" t="n">
        <v>27.32</v>
      </c>
    </row>
    <row r="19">
      <c r="A19" s="4" t="inlineStr">
        <is>
          <t>Forfeited (per share)</t>
        </is>
      </c>
      <c r="D19" s="11" t="n">
        <v>32.53</v>
      </c>
    </row>
    <row r="20">
      <c r="A20" s="4" t="inlineStr">
        <is>
          <t>Ending balance</t>
        </is>
      </c>
      <c r="B20" s="8" t="n">
        <v>22.38</v>
      </c>
      <c r="D20" s="8" t="n">
        <v>22.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Stockholder's Equity (Details) shares in Thousands</t>
        </is>
      </c>
      <c r="B1" s="2" t="inlineStr">
        <is>
          <t>6 Months Ended</t>
        </is>
      </c>
    </row>
    <row r="2">
      <c r="B2" s="2" t="inlineStr">
        <is>
          <t>Jun. 30, 2020shares</t>
        </is>
      </c>
    </row>
    <row r="3">
      <c r="A3" s="3" t="inlineStr">
        <is>
          <t>Stockholder's Equity</t>
        </is>
      </c>
    </row>
    <row r="4">
      <c r="A4" s="4" t="inlineStr">
        <is>
          <t>Exchange of common shares</t>
        </is>
      </c>
      <c r="B4" s="5" t="n">
        <v>9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37" customWidth="1" min="5" max="5"/>
    <col width="27" customWidth="1" min="6" max="6"/>
    <col width="25" customWidth="1" min="7" max="7"/>
    <col width="13" customWidth="1" min="8" max="8"/>
  </cols>
  <sheetData>
    <row r="1">
      <c r="A1" s="1" t="inlineStr">
        <is>
          <t>Condensed Consolidated Statements of Equity - USD ($) shares in Thousands, $ in Thousands</t>
        </is>
      </c>
      <c r="B1" s="2" t="inlineStr">
        <is>
          <t>Class A common stockCommon Stock [Member]</t>
        </is>
      </c>
      <c r="C1" s="2" t="inlineStr">
        <is>
          <t>Class B common stockCommon Stock [Member]</t>
        </is>
      </c>
      <c r="D1" s="2" t="inlineStr">
        <is>
          <t>Retained Earnings / (Accumulated Deficit)</t>
        </is>
      </c>
      <c r="E1" s="2" t="inlineStr">
        <is>
          <t>Accumulated Other Comprehensive Loss</t>
        </is>
      </c>
      <c r="F1" s="2" t="inlineStr">
        <is>
          <t>Additional Paid-In Capital</t>
        </is>
      </c>
      <c r="G1" s="2" t="inlineStr">
        <is>
          <t>Non-controlling Interest</t>
        </is>
      </c>
      <c r="H1" s="2" t="inlineStr">
        <is>
          <t>Total</t>
        </is>
      </c>
    </row>
    <row r="2">
      <c r="A2" s="4" t="inlineStr">
        <is>
          <t>Beginning Balance at Dec. 31, 2018</t>
        </is>
      </c>
      <c r="B2" s="6" t="n">
        <v>22</v>
      </c>
      <c r="C2" s="6" t="n">
        <v>7</v>
      </c>
      <c r="D2" s="6" t="n">
        <v>-4450</v>
      </c>
      <c r="E2" s="6" t="n">
        <v>-1316</v>
      </c>
      <c r="F2" s="6" t="n">
        <v>262219</v>
      </c>
      <c r="G2" s="6" t="n">
        <v>64496</v>
      </c>
      <c r="H2" s="6" t="n">
        <v>320977</v>
      </c>
    </row>
    <row r="3">
      <c r="A3" s="4" t="inlineStr">
        <is>
          <t>Beginning Balance (in shares) at Dec. 31, 2018</t>
        </is>
      </c>
      <c r="B3" s="5" t="n">
        <v>21620</v>
      </c>
      <c r="C3" s="5" t="n">
        <v>6547</v>
      </c>
    </row>
    <row r="4">
      <c r="A4" s="3" t="inlineStr">
        <is>
          <t>Increase (Decrease) in Stockholders' Equity</t>
        </is>
      </c>
    </row>
    <row r="5">
      <c r="A5" s="4" t="inlineStr">
        <is>
          <t>Exchange of LLC Interests held by LLC Owners</t>
        </is>
      </c>
      <c r="E5" s="5" t="n">
        <v>4</v>
      </c>
      <c r="F5" s="5" t="n">
        <v>10808</v>
      </c>
      <c r="G5" s="5" t="n">
        <v>-10812</v>
      </c>
    </row>
    <row r="6">
      <c r="A6" s="4" t="inlineStr">
        <is>
          <t>Exchange of LLC Interests held by LLC Owners (in shares)</t>
        </is>
      </c>
      <c r="B6" s="5" t="n">
        <v>1085</v>
      </c>
      <c r="C6" s="5" t="n">
        <v>-1085</v>
      </c>
    </row>
    <row r="7">
      <c r="A7" s="4" t="inlineStr">
        <is>
          <t>Net increase in deferred tax asset from LLC Interest transactions</t>
        </is>
      </c>
      <c r="F7" s="5" t="n">
        <v>6093</v>
      </c>
      <c r="H7" s="5" t="n">
        <v>6093</v>
      </c>
    </row>
    <row r="8">
      <c r="A8" s="4" t="inlineStr">
        <is>
          <t>Accrued tax distributions</t>
        </is>
      </c>
      <c r="G8" s="5" t="n">
        <v>-1054</v>
      </c>
      <c r="H8" s="5" t="n">
        <v>-1054</v>
      </c>
    </row>
    <row r="9">
      <c r="A9" s="4" t="inlineStr">
        <is>
          <t>Other comprehensive income (loss)</t>
        </is>
      </c>
      <c r="E9" s="5" t="n">
        <v>-15</v>
      </c>
      <c r="G9" s="5" t="n">
        <v>-12</v>
      </c>
      <c r="H9" s="5" t="n">
        <v>-27</v>
      </c>
    </row>
    <row r="10">
      <c r="A10" s="4" t="inlineStr">
        <is>
          <t>Stock based compensation expense</t>
        </is>
      </c>
      <c r="F10" s="5" t="n">
        <v>2425</v>
      </c>
      <c r="G10" s="5" t="n">
        <v>721</v>
      </c>
      <c r="H10" s="5" t="n">
        <v>3146</v>
      </c>
    </row>
    <row r="11">
      <c r="A11" s="4" t="inlineStr">
        <is>
          <t>Exercise of Options to purchase Common Stock</t>
        </is>
      </c>
      <c r="F11" s="5" t="n">
        <v>798</v>
      </c>
      <c r="H11" s="5" t="n">
        <v>798</v>
      </c>
    </row>
    <row r="12">
      <c r="A12" s="4" t="inlineStr">
        <is>
          <t>Exercise of Options to purchase Common Stock (in shares)</t>
        </is>
      </c>
      <c r="B12" s="5" t="n">
        <v>38</v>
      </c>
    </row>
    <row r="13">
      <c r="A13" s="4" t="inlineStr">
        <is>
          <t>Issuance of stock for vesting of RSU's, net of tax with holdings (in shares)</t>
        </is>
      </c>
      <c r="B13" s="5" t="n">
        <v>7</v>
      </c>
    </row>
    <row r="14">
      <c r="A14" s="4" t="inlineStr">
        <is>
          <t>Net (loss) income</t>
        </is>
      </c>
      <c r="D14" s="5" t="n">
        <v>5426</v>
      </c>
      <c r="G14" s="5" t="n">
        <v>2818</v>
      </c>
      <c r="H14" s="5" t="n">
        <v>8244</v>
      </c>
    </row>
    <row r="15">
      <c r="A15" s="4" t="inlineStr">
        <is>
          <t>Ending Balance at Jun. 30, 2019</t>
        </is>
      </c>
      <c r="B15" s="6" t="n">
        <v>22</v>
      </c>
      <c r="C15" s="6" t="n">
        <v>7</v>
      </c>
      <c r="D15" s="5" t="n">
        <v>976</v>
      </c>
      <c r="E15" s="5" t="n">
        <v>-1327</v>
      </c>
      <c r="F15" s="5" t="n">
        <v>282343</v>
      </c>
      <c r="G15" s="5" t="n">
        <v>56157</v>
      </c>
      <c r="H15" s="5" t="n">
        <v>338177</v>
      </c>
    </row>
    <row r="16">
      <c r="A16" s="4" t="inlineStr">
        <is>
          <t>Ending Balance (in shares) at Jun. 30, 2019</t>
        </is>
      </c>
      <c r="B16" s="5" t="n">
        <v>22750</v>
      </c>
      <c r="C16" s="5" t="n">
        <v>5462</v>
      </c>
    </row>
    <row r="17">
      <c r="A17" s="4" t="inlineStr">
        <is>
          <t>Beginning Balance at Mar. 31, 2019</t>
        </is>
      </c>
      <c r="B17" s="6" t="n">
        <v>22</v>
      </c>
      <c r="C17" s="6" t="n">
        <v>6</v>
      </c>
      <c r="D17" s="5" t="n">
        <v>-2839</v>
      </c>
      <c r="E17" s="5" t="n">
        <v>-941</v>
      </c>
      <c r="F17" s="5" t="n">
        <v>271916</v>
      </c>
      <c r="G17" s="5" t="n">
        <v>60418</v>
      </c>
      <c r="H17" s="5" t="n">
        <v>328582</v>
      </c>
    </row>
    <row r="18">
      <c r="A18" s="4" t="inlineStr">
        <is>
          <t>Beginning Balance (in shares) at Mar. 31, 2019</t>
        </is>
      </c>
      <c r="B18" s="5" t="n">
        <v>22157</v>
      </c>
      <c r="C18" s="5" t="n">
        <v>6028</v>
      </c>
    </row>
    <row r="19">
      <c r="A19" s="3" t="inlineStr">
        <is>
          <t>Increase (Decrease) in Stockholders' Equity</t>
        </is>
      </c>
    </row>
    <row r="20">
      <c r="A20" s="4" t="inlineStr">
        <is>
          <t>Exchange of LLC Interests held by LLC Owners</t>
        </is>
      </c>
      <c r="C20" s="6" t="n">
        <v>1</v>
      </c>
      <c r="E20" s="5" t="n">
        <v>35</v>
      </c>
      <c r="F20" s="5" t="n">
        <v>5759</v>
      </c>
      <c r="G20" s="5" t="n">
        <v>-5794</v>
      </c>
    </row>
    <row r="21">
      <c r="A21" s="4" t="inlineStr">
        <is>
          <t>Exchange of LLC Interests held by LLC Owners (in shares)</t>
        </is>
      </c>
      <c r="B21" s="5" t="n">
        <v>566</v>
      </c>
      <c r="C21" s="5" t="n">
        <v>-566</v>
      </c>
    </row>
    <row r="22">
      <c r="A22" s="4" t="inlineStr">
        <is>
          <t>Net increase in deferred tax asset from LLC Interest transactions</t>
        </is>
      </c>
      <c r="F22" s="5" t="n">
        <v>2955</v>
      </c>
      <c r="H22" s="5" t="n">
        <v>2955</v>
      </c>
    </row>
    <row r="23">
      <c r="A23" s="4" t="inlineStr">
        <is>
          <t>Accrued tax distributions</t>
        </is>
      </c>
      <c r="G23" s="5" t="n">
        <v>-797</v>
      </c>
      <c r="H23" s="5" t="n">
        <v>-797</v>
      </c>
    </row>
    <row r="24">
      <c r="A24" s="4" t="inlineStr">
        <is>
          <t>Other comprehensive income (loss)</t>
        </is>
      </c>
      <c r="E24" s="5" t="n">
        <v>-421</v>
      </c>
      <c r="G24" s="5" t="n">
        <v>-105</v>
      </c>
      <c r="H24" s="5" t="n">
        <v>-526</v>
      </c>
    </row>
    <row r="25">
      <c r="A25" s="4" t="inlineStr">
        <is>
          <t>Stock based compensation expense</t>
        </is>
      </c>
      <c r="F25" s="5" t="n">
        <v>1230</v>
      </c>
      <c r="G25" s="5" t="n">
        <v>332</v>
      </c>
      <c r="H25" s="5" t="n">
        <v>1562</v>
      </c>
    </row>
    <row r="26">
      <c r="A26" s="4" t="inlineStr">
        <is>
          <t>Exercise of Options to purchase Common Stock</t>
        </is>
      </c>
      <c r="F26" s="5" t="n">
        <v>483</v>
      </c>
      <c r="H26" s="5" t="n">
        <v>483</v>
      </c>
    </row>
    <row r="27">
      <c r="A27" s="4" t="inlineStr">
        <is>
          <t>Exercise of Options to purchase Common Stock (in shares)</t>
        </is>
      </c>
      <c r="B27" s="5" t="n">
        <v>22</v>
      </c>
    </row>
    <row r="28">
      <c r="A28" s="4" t="inlineStr">
        <is>
          <t>Issuance of stock for vesting of RSU's, net of tax with holdings (in shares)</t>
        </is>
      </c>
      <c r="B28" s="5" t="n">
        <v>5</v>
      </c>
    </row>
    <row r="29">
      <c r="A29" s="4" t="inlineStr">
        <is>
          <t>Net (loss) income</t>
        </is>
      </c>
      <c r="D29" s="5" t="n">
        <v>3815</v>
      </c>
      <c r="G29" s="5" t="n">
        <v>2103</v>
      </c>
      <c r="H29" s="5" t="n">
        <v>5918</v>
      </c>
    </row>
    <row r="30">
      <c r="A30" s="4" t="inlineStr">
        <is>
          <t>Ending Balance at Jun. 30, 2019</t>
        </is>
      </c>
      <c r="B30" s="6" t="n">
        <v>22</v>
      </c>
      <c r="C30" s="6" t="n">
        <v>7</v>
      </c>
      <c r="D30" s="5" t="n">
        <v>976</v>
      </c>
      <c r="E30" s="5" t="n">
        <v>-1327</v>
      </c>
      <c r="F30" s="5" t="n">
        <v>282343</v>
      </c>
      <c r="G30" s="5" t="n">
        <v>56157</v>
      </c>
      <c r="H30" s="5" t="n">
        <v>338177</v>
      </c>
    </row>
    <row r="31">
      <c r="A31" s="4" t="inlineStr">
        <is>
          <t>Ending Balance (in shares) at Jun. 30, 2019</t>
        </is>
      </c>
      <c r="B31" s="5" t="n">
        <v>22750</v>
      </c>
      <c r="C31" s="5" t="n">
        <v>5462</v>
      </c>
    </row>
    <row r="32">
      <c r="A32" s="4" t="inlineStr">
        <is>
          <t>Beginning Balance at Dec. 31, 2019</t>
        </is>
      </c>
      <c r="B32" s="6" t="n">
        <v>23</v>
      </c>
      <c r="C32" s="6" t="n">
        <v>5</v>
      </c>
      <c r="D32" s="5" t="n">
        <v>-15903</v>
      </c>
      <c r="E32" s="5" t="n">
        <v>-1131</v>
      </c>
      <c r="F32" s="5" t="n">
        <v>300120</v>
      </c>
      <c r="G32" s="5" t="n">
        <v>45196</v>
      </c>
      <c r="H32" s="5" t="n">
        <v>328310</v>
      </c>
    </row>
    <row r="33">
      <c r="A33" s="4" t="inlineStr">
        <is>
          <t>Beginning Balance (in shares) at Dec. 31, 2019</t>
        </is>
      </c>
      <c r="B33" s="5" t="n">
        <v>23554</v>
      </c>
      <c r="C33" s="5" t="n">
        <v>4752</v>
      </c>
    </row>
    <row r="34">
      <c r="A34" s="3" t="inlineStr">
        <is>
          <t>Increase (Decrease) in Stockholders' Equity</t>
        </is>
      </c>
    </row>
    <row r="35">
      <c r="A35" s="4" t="inlineStr">
        <is>
          <t>Exchange of LLC Interests held by LLC Owners</t>
        </is>
      </c>
      <c r="B35" s="6" t="n">
        <v>1</v>
      </c>
      <c r="C35" s="6" t="n">
        <v>-1</v>
      </c>
      <c r="E35" s="5" t="n">
        <v>-60</v>
      </c>
      <c r="F35" s="5" t="n">
        <v>8732</v>
      </c>
      <c r="G35" s="5" t="n">
        <v>-8672</v>
      </c>
    </row>
    <row r="36">
      <c r="A36" s="4" t="inlineStr">
        <is>
          <t>Exchange of LLC Interests held by LLC Owners (in shares)</t>
        </is>
      </c>
      <c r="B36" s="5" t="n">
        <v>982</v>
      </c>
      <c r="C36" s="5" t="n">
        <v>-982</v>
      </c>
    </row>
    <row r="37">
      <c r="A37" s="4" t="inlineStr">
        <is>
          <t>Net increase in deferred tax asset from LLC Interest transactions</t>
        </is>
      </c>
      <c r="F37" s="5" t="n">
        <v>5786</v>
      </c>
      <c r="H37" s="5" t="n">
        <v>5786</v>
      </c>
    </row>
    <row r="38">
      <c r="A38" s="4" t="inlineStr">
        <is>
          <t>Accrued tax distributions</t>
        </is>
      </c>
      <c r="G38" s="5" t="n">
        <v>-310</v>
      </c>
      <c r="H38" s="5" t="n">
        <v>-310</v>
      </c>
    </row>
    <row r="39">
      <c r="A39" s="4" t="inlineStr">
        <is>
          <t>Other comprehensive income (loss)</t>
        </is>
      </c>
      <c r="E39" s="5" t="n">
        <v>-583</v>
      </c>
      <c r="G39" s="5" t="n">
        <v>-95</v>
      </c>
      <c r="H39" s="5" t="n">
        <v>-678</v>
      </c>
    </row>
    <row r="40">
      <c r="A40" s="4" t="inlineStr">
        <is>
          <t>Stock based compensation expense</t>
        </is>
      </c>
      <c r="F40" s="5" t="n">
        <v>3736</v>
      </c>
      <c r="G40" s="5" t="n">
        <v>666</v>
      </c>
      <c r="H40" s="5" t="n">
        <v>4402</v>
      </c>
    </row>
    <row r="41">
      <c r="A41" s="4" t="inlineStr">
        <is>
          <t>Equity component of convertible notes, net of tax</t>
        </is>
      </c>
      <c r="F41" s="5" t="n">
        <v>36597</v>
      </c>
      <c r="G41" s="5" t="n">
        <v>6519</v>
      </c>
      <c r="H41" s="5" t="n">
        <v>43116</v>
      </c>
    </row>
    <row r="42">
      <c r="A42" s="4" t="inlineStr">
        <is>
          <t>Payment for capped call share options</t>
        </is>
      </c>
      <c r="F42" s="5" t="n">
        <v>-12580</v>
      </c>
      <c r="G42" s="5" t="n">
        <v>-2241</v>
      </c>
      <c r="H42" s="5" t="n">
        <v>-14821</v>
      </c>
    </row>
    <row r="43">
      <c r="A43" s="4" t="inlineStr">
        <is>
          <t>Exercise of Options to purchase Common Stock</t>
        </is>
      </c>
      <c r="F43" s="5" t="n">
        <v>2171</v>
      </c>
      <c r="H43" s="6" t="n">
        <v>2171</v>
      </c>
    </row>
    <row r="44">
      <c r="A44" s="4" t="inlineStr">
        <is>
          <t>Exercise of Options to purchase Common Stock (in shares)</t>
        </is>
      </c>
      <c r="B44" s="5" t="n">
        <v>100</v>
      </c>
      <c r="H44" s="5" t="n">
        <v>100</v>
      </c>
    </row>
    <row r="45">
      <c r="A45" s="4" t="inlineStr">
        <is>
          <t>Issuance of stock for vesting of RSU's, net of tax with holdings</t>
        </is>
      </c>
      <c r="F45" s="5" t="n">
        <v>-292</v>
      </c>
      <c r="H45" s="6" t="n">
        <v>-292</v>
      </c>
    </row>
    <row r="46">
      <c r="A46" s="4" t="inlineStr">
        <is>
          <t>Issuance of stock for vesting of RSU's, net of tax with holdings (in shares)</t>
        </is>
      </c>
      <c r="B46" s="5" t="n">
        <v>22</v>
      </c>
    </row>
    <row r="47">
      <c r="A47" s="4" t="inlineStr">
        <is>
          <t>Net (loss) income</t>
        </is>
      </c>
      <c r="D47" s="5" t="n">
        <v>-3994</v>
      </c>
      <c r="G47" s="5" t="n">
        <v>-599</v>
      </c>
      <c r="H47" s="5" t="n">
        <v>-4593</v>
      </c>
    </row>
    <row r="48">
      <c r="A48" s="4" t="inlineStr">
        <is>
          <t>Ending Balance at Jun. 30, 2020</t>
        </is>
      </c>
      <c r="B48" s="6" t="n">
        <v>24</v>
      </c>
      <c r="C48" s="6" t="n">
        <v>4</v>
      </c>
      <c r="D48" s="5" t="n">
        <v>-19897</v>
      </c>
      <c r="E48" s="5" t="n">
        <v>-1774</v>
      </c>
      <c r="F48" s="5" t="n">
        <v>344270</v>
      </c>
      <c r="G48" s="5" t="n">
        <v>40464</v>
      </c>
      <c r="H48" s="5" t="n">
        <v>363091</v>
      </c>
    </row>
    <row r="49">
      <c r="A49" s="4" t="inlineStr">
        <is>
          <t>Ending Balance (in shares) at Jun. 30, 2020</t>
        </is>
      </c>
      <c r="B49" s="5" t="n">
        <v>24658</v>
      </c>
      <c r="C49" s="5" t="n">
        <v>3770</v>
      </c>
    </row>
    <row r="50">
      <c r="A50" s="4" t="inlineStr">
        <is>
          <t>Beginning Balance at Mar. 31, 2020</t>
        </is>
      </c>
      <c r="B50" s="6" t="n">
        <v>24</v>
      </c>
      <c r="C50" s="6" t="n">
        <v>4</v>
      </c>
      <c r="D50" s="5" t="n">
        <v>-18006</v>
      </c>
      <c r="E50" s="5" t="n">
        <v>-1655</v>
      </c>
      <c r="F50" s="5" t="n">
        <v>312874</v>
      </c>
      <c r="G50" s="5" t="n">
        <v>38262</v>
      </c>
      <c r="H50" s="5" t="n">
        <v>331503</v>
      </c>
    </row>
    <row r="51">
      <c r="A51" s="4" t="inlineStr">
        <is>
          <t>Beginning Balance (in shares) at Mar. 31, 2020</t>
        </is>
      </c>
      <c r="B51" s="5" t="n">
        <v>24318</v>
      </c>
      <c r="C51" s="5" t="n">
        <v>4049</v>
      </c>
    </row>
    <row r="52">
      <c r="A52" s="3" t="inlineStr">
        <is>
          <t>Increase (Decrease) in Stockholders' Equity</t>
        </is>
      </c>
    </row>
    <row r="53">
      <c r="A53" s="4" t="inlineStr">
        <is>
          <t>Exchange of LLC Interests held by LLC Owners</t>
        </is>
      </c>
      <c r="E53" s="5" t="n">
        <v>-17</v>
      </c>
      <c r="F53" s="5" t="n">
        <v>2067</v>
      </c>
      <c r="G53" s="5" t="n">
        <v>-2050</v>
      </c>
    </row>
    <row r="54">
      <c r="A54" s="4" t="inlineStr">
        <is>
          <t>Exchange of LLC Interests held by LLC Owners (in shares)</t>
        </is>
      </c>
      <c r="B54" s="5" t="n">
        <v>279</v>
      </c>
      <c r="C54" s="5" t="n">
        <v>-279</v>
      </c>
    </row>
    <row r="55">
      <c r="A55" s="4" t="inlineStr">
        <is>
          <t>Net increase in deferred tax asset from LLC Interest transactions</t>
        </is>
      </c>
      <c r="F55" s="5" t="n">
        <v>2585</v>
      </c>
      <c r="H55" s="5" t="n">
        <v>2585</v>
      </c>
    </row>
    <row r="56">
      <c r="A56" s="4" t="inlineStr">
        <is>
          <t>Accrued tax distributions</t>
        </is>
      </c>
      <c r="G56" s="5" t="n">
        <v>-206</v>
      </c>
      <c r="H56" s="5" t="n">
        <v>-206</v>
      </c>
    </row>
    <row r="57">
      <c r="A57" s="4" t="inlineStr">
        <is>
          <t>Other comprehensive income (loss)</t>
        </is>
      </c>
      <c r="E57" s="5" t="n">
        <v>-102</v>
      </c>
      <c r="G57" s="5" t="n">
        <v>-2</v>
      </c>
      <c r="H57" s="5" t="n">
        <v>-104</v>
      </c>
    </row>
    <row r="58">
      <c r="A58" s="4" t="inlineStr">
        <is>
          <t>Stock based compensation expense</t>
        </is>
      </c>
      <c r="F58" s="5" t="n">
        <v>1594</v>
      </c>
      <c r="G58" s="5" t="n">
        <v>250</v>
      </c>
      <c r="H58" s="5" t="n">
        <v>1844</v>
      </c>
    </row>
    <row r="59">
      <c r="A59" s="4" t="inlineStr">
        <is>
          <t>Equity component of convertible notes, net of tax</t>
        </is>
      </c>
      <c r="F59" s="5" t="n">
        <v>36597</v>
      </c>
      <c r="G59" s="5" t="n">
        <v>6519</v>
      </c>
      <c r="H59" s="5" t="n">
        <v>43116</v>
      </c>
    </row>
    <row r="60">
      <c r="A60" s="4" t="inlineStr">
        <is>
          <t>Payment for capped call share options</t>
        </is>
      </c>
      <c r="F60" s="5" t="n">
        <v>-12580</v>
      </c>
      <c r="G60" s="5" t="n">
        <v>-2241</v>
      </c>
      <c r="H60" s="5" t="n">
        <v>-14821</v>
      </c>
    </row>
    <row r="61">
      <c r="A61" s="4" t="inlineStr">
        <is>
          <t>Exercise of Options to purchase Common Stock</t>
        </is>
      </c>
      <c r="F61" s="5" t="n">
        <v>1169</v>
      </c>
      <c r="H61" s="5" t="n">
        <v>1169</v>
      </c>
    </row>
    <row r="62">
      <c r="A62" s="4" t="inlineStr">
        <is>
          <t>Exercise of Options to purchase Common Stock (in shares)</t>
        </is>
      </c>
      <c r="B62" s="5" t="n">
        <v>54</v>
      </c>
    </row>
    <row r="63">
      <c r="A63" s="4" t="inlineStr">
        <is>
          <t>Issuance of stock for vesting of RSU's, net of tax with holdings</t>
        </is>
      </c>
      <c r="F63" s="5" t="n">
        <v>-37</v>
      </c>
      <c r="H63" s="5" t="n">
        <v>-37</v>
      </c>
    </row>
    <row r="64">
      <c r="A64" s="4" t="inlineStr">
        <is>
          <t>Issuance of stock for vesting of RSU's, net of tax with holdings (in shares)</t>
        </is>
      </c>
      <c r="B64" s="5" t="n">
        <v>7</v>
      </c>
    </row>
    <row r="65">
      <c r="A65" s="4" t="inlineStr">
        <is>
          <t>Net (loss) income</t>
        </is>
      </c>
      <c r="D65" s="5" t="n">
        <v>-1891</v>
      </c>
      <c r="G65" s="5" t="n">
        <v>-69</v>
      </c>
      <c r="H65" s="5" t="n">
        <v>-1960</v>
      </c>
    </row>
    <row r="66">
      <c r="A66" s="4" t="inlineStr">
        <is>
          <t>Ending Balance at Jun. 30, 2020</t>
        </is>
      </c>
      <c r="B66" s="6" t="n">
        <v>24</v>
      </c>
      <c r="C66" s="6" t="n">
        <v>4</v>
      </c>
      <c r="D66" s="6" t="n">
        <v>-19897</v>
      </c>
      <c r="E66" s="6" t="n">
        <v>-1774</v>
      </c>
      <c r="F66" s="6" t="n">
        <v>344270</v>
      </c>
      <c r="G66" s="6" t="n">
        <v>40464</v>
      </c>
      <c r="H66" s="6" t="n">
        <v>363091</v>
      </c>
    </row>
    <row r="67">
      <c r="A67" s="4" t="inlineStr">
        <is>
          <t>Ending Balance (in shares) at Jun. 30, 2020</t>
        </is>
      </c>
      <c r="B67" s="5" t="n">
        <v>24658</v>
      </c>
      <c r="C67" s="5" t="n">
        <v>37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Non-Controlling Interests (Details) - shares shares in Thousands</t>
        </is>
      </c>
      <c r="B1" s="2" t="inlineStr">
        <is>
          <t>3 Months Ended</t>
        </is>
      </c>
      <c r="C1" s="2" t="inlineStr">
        <is>
          <t>6 Months Ended</t>
        </is>
      </c>
    </row>
    <row r="2">
      <c r="B2" s="2" t="inlineStr">
        <is>
          <t>Jun. 30, 2020</t>
        </is>
      </c>
      <c r="C2" s="2" t="inlineStr">
        <is>
          <t>Jun. 30, 2020</t>
        </is>
      </c>
      <c r="D2" s="2" t="inlineStr">
        <is>
          <t>Dec. 31, 2019</t>
        </is>
      </c>
    </row>
    <row r="3">
      <c r="A3" s="4" t="inlineStr">
        <is>
          <t>Common Stock, Shares, Outstanding, Beginning Balance</t>
        </is>
      </c>
      <c r="C3" s="5" t="n">
        <v>23554</v>
      </c>
    </row>
    <row r="4">
      <c r="A4" s="4" t="inlineStr">
        <is>
          <t>Stock based compensation adjustments</t>
        </is>
      </c>
      <c r="C4" s="5" t="n">
        <v>122</v>
      </c>
    </row>
    <row r="5">
      <c r="A5" s="4" t="inlineStr">
        <is>
          <t>Exchange transactions</t>
        </is>
      </c>
      <c r="C5" s="5" t="n">
        <v>982</v>
      </c>
    </row>
    <row r="6">
      <c r="A6" s="4" t="inlineStr">
        <is>
          <t>Common Stock, Shares, Outstanding, Ending Balance</t>
        </is>
      </c>
      <c r="B6" s="5" t="n">
        <v>24658</v>
      </c>
      <c r="C6" s="5" t="n">
        <v>24658</v>
      </c>
    </row>
    <row r="7">
      <c r="A7" s="4" t="inlineStr">
        <is>
          <t>Continuing LLC Owners</t>
        </is>
      </c>
    </row>
    <row r="8">
      <c r="A8" s="4" t="inlineStr">
        <is>
          <t>Common Stock, Shares, Outstanding, Beginning Balance</t>
        </is>
      </c>
      <c r="C8" s="5" t="n">
        <v>4752</v>
      </c>
    </row>
    <row r="9">
      <c r="A9" s="4" t="inlineStr">
        <is>
          <t>Exchange transactions</t>
        </is>
      </c>
      <c r="C9" s="5" t="n">
        <v>-982</v>
      </c>
    </row>
    <row r="10">
      <c r="A10" s="4" t="inlineStr">
        <is>
          <t>Common Stock, Shares, Outstanding, Ending Balance</t>
        </is>
      </c>
      <c r="B10" s="5" t="n">
        <v>3770</v>
      </c>
      <c r="C10" s="5" t="n">
        <v>3770</v>
      </c>
    </row>
    <row r="11">
      <c r="A11" s="4" t="inlineStr">
        <is>
          <t>Amended Holdco LLC Agreement</t>
        </is>
      </c>
    </row>
    <row r="12">
      <c r="A12" s="4" t="inlineStr">
        <is>
          <t>Common Stock, Shares, Outstanding, Beginning Balance</t>
        </is>
      </c>
      <c r="C12" s="5" t="n">
        <v>28306</v>
      </c>
    </row>
    <row r="13">
      <c r="A13" s="4" t="inlineStr">
        <is>
          <t>Stock based compensation adjustments</t>
        </is>
      </c>
      <c r="C13" s="5" t="n">
        <v>122</v>
      </c>
    </row>
    <row r="14">
      <c r="A14" s="4" t="inlineStr">
        <is>
          <t>Common Stock, Shares, Outstanding, Ending Balance</t>
        </is>
      </c>
      <c r="B14" s="5" t="n">
        <v>28428</v>
      </c>
      <c r="C14" s="5" t="n">
        <v>28428</v>
      </c>
    </row>
    <row r="15">
      <c r="A15" s="4" t="inlineStr">
        <is>
          <t>Holdco</t>
        </is>
      </c>
    </row>
    <row r="16">
      <c r="A16" s="4" t="inlineStr">
        <is>
          <t>Weighted average ownership percentage in Holdco</t>
        </is>
      </c>
      <c r="B16" s="4" t="inlineStr">
        <is>
          <t>86.00%</t>
        </is>
      </c>
      <c r="C16" s="4" t="inlineStr">
        <is>
          <t>84.90%</t>
        </is>
      </c>
    </row>
    <row r="17">
      <c r="A17" s="4" t="inlineStr">
        <is>
          <t>Continuing LLC Owners</t>
        </is>
      </c>
    </row>
    <row r="18">
      <c r="A18" s="4" t="inlineStr">
        <is>
          <t>Ownership interest by continuing LLC owners</t>
        </is>
      </c>
      <c r="B18" s="4" t="inlineStr">
        <is>
          <t>13.30%</t>
        </is>
      </c>
      <c r="C18" s="4" t="inlineStr">
        <is>
          <t>13.30%</t>
        </is>
      </c>
      <c r="D18" s="4" t="inlineStr">
        <is>
          <t>16.80%</t>
        </is>
      </c>
    </row>
    <row r="19">
      <c r="A19" s="4" t="inlineStr">
        <is>
          <t>PetIQ</t>
        </is>
      </c>
    </row>
    <row r="20">
      <c r="A20" s="4" t="inlineStr">
        <is>
          <t>Ownership interest in Holdco</t>
        </is>
      </c>
      <c r="B20" s="4" t="inlineStr">
        <is>
          <t>86.70%</t>
        </is>
      </c>
      <c r="C20" s="4" t="inlineStr">
        <is>
          <t>86.70%</t>
        </is>
      </c>
      <c r="D20" s="4" t="inlineStr">
        <is>
          <t>83.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Customer Concentration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concentrations | Sales</t>
        </is>
      </c>
    </row>
    <row r="4">
      <c r="A4" s="3" t="inlineStr">
        <is>
          <t>Customer Concentration</t>
        </is>
      </c>
    </row>
    <row r="5">
      <c r="A5" s="4" t="inlineStr">
        <is>
          <t>Number of customers accounted for more than 10% of sales individually</t>
        </is>
      </c>
      <c r="C5" s="5" t="n">
        <v>2</v>
      </c>
      <c r="D5" s="5" t="n">
        <v>3</v>
      </c>
      <c r="E5" s="5" t="n">
        <v>2</v>
      </c>
    </row>
    <row r="6">
      <c r="A6" s="4" t="inlineStr">
        <is>
          <t>Concentration risk</t>
        </is>
      </c>
      <c r="B6" s="4" t="inlineStr">
        <is>
          <t>54.00%</t>
        </is>
      </c>
      <c r="C6" s="4" t="inlineStr">
        <is>
          <t>34.00%</t>
        </is>
      </c>
      <c r="D6" s="4" t="inlineStr">
        <is>
          <t>51.00%</t>
        </is>
      </c>
      <c r="E6" s="4" t="inlineStr">
        <is>
          <t>34.00%</t>
        </is>
      </c>
    </row>
    <row r="7">
      <c r="A7" s="4" t="inlineStr">
        <is>
          <t>Customer concentrations | Accounts receivable</t>
        </is>
      </c>
    </row>
    <row r="8">
      <c r="A8" s="3" t="inlineStr">
        <is>
          <t>Customer Concentration</t>
        </is>
      </c>
    </row>
    <row r="9">
      <c r="A9" s="4" t="inlineStr">
        <is>
          <t>Number of customers accounted for more than 10% of sales individually</t>
        </is>
      </c>
      <c r="D9" s="5" t="n">
        <v>1</v>
      </c>
      <c r="F9" s="5" t="n">
        <v>2</v>
      </c>
    </row>
    <row r="10">
      <c r="A10" s="4" t="inlineStr">
        <is>
          <t>Credit concentrations | Accounts receivable</t>
        </is>
      </c>
    </row>
    <row r="11">
      <c r="A11" s="3" t="inlineStr">
        <is>
          <t>Customer Concentration</t>
        </is>
      </c>
    </row>
    <row r="12">
      <c r="A12" s="4" t="inlineStr">
        <is>
          <t>Concentration risk</t>
        </is>
      </c>
      <c r="D12" s="4" t="inlineStr">
        <is>
          <t>51.00%</t>
        </is>
      </c>
      <c r="F12" s="4" t="inlineStr">
        <is>
          <t>61.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Jul. 31, 2020</t>
        </is>
      </c>
      <c r="C2" s="2" t="inlineStr">
        <is>
          <t>Jun. 30, 2020</t>
        </is>
      </c>
      <c r="D2" s="2" t="inlineStr">
        <is>
          <t>Mar. 31, 2020</t>
        </is>
      </c>
    </row>
    <row r="3">
      <c r="A3" s="3" t="inlineStr">
        <is>
          <t>Litigation Contingencies</t>
        </is>
      </c>
    </row>
    <row r="4">
      <c r="A4" s="4" t="inlineStr">
        <is>
          <t>Amount required to pay pursuant to settlement agreement</t>
        </is>
      </c>
      <c r="B4" s="9" t="n">
        <v>20.6</v>
      </c>
    </row>
    <row r="5">
      <c r="A5" s="4" t="inlineStr">
        <is>
          <t>Payment on signing</t>
        </is>
      </c>
      <c r="B5" s="12" t="n">
        <v>2.6</v>
      </c>
    </row>
    <row r="6">
      <c r="A6" s="4" t="inlineStr">
        <is>
          <t>Payment per quarter</t>
        </is>
      </c>
      <c r="B6" s="5" t="n">
        <v>1</v>
      </c>
    </row>
    <row r="7">
      <c r="A7" s="4" t="inlineStr">
        <is>
          <t>Estimated fair value of the payment obligation</t>
        </is>
      </c>
      <c r="B7" s="12" t="n">
        <v>17.5</v>
      </c>
    </row>
    <row r="8">
      <c r="A8" s="4" t="inlineStr">
        <is>
          <t>Fair value of assets acquired</t>
        </is>
      </c>
      <c r="B8" s="9" t="n">
        <v>9.699999999999999</v>
      </c>
    </row>
    <row r="9">
      <c r="A9" s="4" t="inlineStr">
        <is>
          <t>Asset purchase agreement with Elanco US Inc.</t>
        </is>
      </c>
      <c r="D9" s="6" t="n">
        <v>95</v>
      </c>
    </row>
    <row r="10">
      <c r="A10" s="4" t="inlineStr">
        <is>
          <t>Med Vets, Inc. and Bay Medical Solutions Inc</t>
        </is>
      </c>
    </row>
    <row r="11">
      <c r="A11" s="3" t="inlineStr">
        <is>
          <t>Litigation Contingencies</t>
        </is>
      </c>
    </row>
    <row r="12">
      <c r="A12" s="4" t="inlineStr">
        <is>
          <t>Litigation reserve accrued</t>
        </is>
      </c>
      <c r="C1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s (Details) $ in Thousands</t>
        </is>
      </c>
      <c r="B1" s="2" t="inlineStr">
        <is>
          <t>Jan. 17, 2018segment</t>
        </is>
      </c>
      <c r="C1" s="2" t="inlineStr">
        <is>
          <t>Jun. 30, 2020USD ($)</t>
        </is>
      </c>
      <c r="D1" s="2" t="inlineStr">
        <is>
          <t>Jun. 30, 2019USD ($)</t>
        </is>
      </c>
      <c r="E1" s="2" t="inlineStr">
        <is>
          <t>Jun. 30, 2020USD ($)segment</t>
        </is>
      </c>
      <c r="F1" s="2" t="inlineStr">
        <is>
          <t>Jun. 30, 2019USD ($)</t>
        </is>
      </c>
      <c r="G1" s="2" t="inlineStr">
        <is>
          <t>Dec. 31, 2019USD ($)</t>
        </is>
      </c>
    </row>
    <row r="2">
      <c r="A2" s="3" t="inlineStr">
        <is>
          <t>Segments</t>
        </is>
      </c>
    </row>
    <row r="3">
      <c r="A3" s="4" t="inlineStr">
        <is>
          <t>Number of operating segments | segment</t>
        </is>
      </c>
      <c r="B3" s="5" t="n">
        <v>2</v>
      </c>
    </row>
    <row r="4">
      <c r="A4" s="4" t="inlineStr">
        <is>
          <t>Number of reportable segments | segment</t>
        </is>
      </c>
      <c r="E4" s="5" t="n">
        <v>2</v>
      </c>
    </row>
    <row r="5">
      <c r="A5" s="3" t="inlineStr">
        <is>
          <t>Financial information relating to the Company's operating segments</t>
        </is>
      </c>
    </row>
    <row r="6">
      <c r="A6" s="4" t="inlineStr">
        <is>
          <t>Net Sales</t>
        </is>
      </c>
      <c r="C6" s="6" t="n">
        <v>266982</v>
      </c>
      <c r="D6" s="6" t="n">
        <v>220634</v>
      </c>
      <c r="E6" s="6" t="n">
        <v>453760</v>
      </c>
      <c r="F6" s="6" t="n">
        <v>369070</v>
      </c>
    </row>
    <row r="7">
      <c r="A7" s="4" t="inlineStr">
        <is>
          <t>Adjusted EBITDA</t>
        </is>
      </c>
      <c r="C7" s="5" t="n">
        <v>28306</v>
      </c>
      <c r="D7" s="5" t="n">
        <v>20831</v>
      </c>
      <c r="E7" s="5" t="n">
        <v>42764</v>
      </c>
      <c r="F7" s="5" t="n">
        <v>31703</v>
      </c>
    </row>
    <row r="8">
      <c r="A8" s="4" t="inlineStr">
        <is>
          <t>Property, plant and equipment, net</t>
        </is>
      </c>
      <c r="C8" s="5" t="n">
        <v>57471</v>
      </c>
      <c r="E8" s="5" t="n">
        <v>57471</v>
      </c>
      <c r="G8" s="6" t="n">
        <v>52525</v>
      </c>
    </row>
    <row r="9">
      <c r="A9" s="4" t="inlineStr">
        <is>
          <t>Depreciation expense</t>
        </is>
      </c>
      <c r="C9" s="5" t="n">
        <v>2983</v>
      </c>
      <c r="D9" s="5" t="n">
        <v>1529</v>
      </c>
      <c r="E9" s="5" t="n">
        <v>5856</v>
      </c>
      <c r="F9" s="5" t="n">
        <v>3183</v>
      </c>
    </row>
    <row r="10">
      <c r="A10" s="4" t="inlineStr">
        <is>
          <t>Capital Expenditures</t>
        </is>
      </c>
      <c r="C10" s="5" t="n">
        <v>5350</v>
      </c>
      <c r="D10" s="5" t="n">
        <v>848</v>
      </c>
      <c r="E10" s="5" t="n">
        <v>10425</v>
      </c>
      <c r="F10" s="5" t="n">
        <v>1730</v>
      </c>
    </row>
    <row r="11">
      <c r="A11" s="4" t="inlineStr">
        <is>
          <t>Domestic</t>
        </is>
      </c>
    </row>
    <row r="12">
      <c r="A12" s="3" t="inlineStr">
        <is>
          <t>Financial information relating to the Company's operating segments</t>
        </is>
      </c>
    </row>
    <row r="13">
      <c r="A13" s="4" t="inlineStr">
        <is>
          <t>Net Sales</t>
        </is>
      </c>
      <c r="C13" s="5" t="n">
        <v>265935</v>
      </c>
      <c r="D13" s="5" t="n">
        <v>219022</v>
      </c>
      <c r="E13" s="5" t="n">
        <v>451505</v>
      </c>
      <c r="F13" s="5" t="n">
        <v>365825</v>
      </c>
    </row>
    <row r="14">
      <c r="A14" s="4" t="inlineStr">
        <is>
          <t>Property, plant and equipment, net</t>
        </is>
      </c>
      <c r="C14" s="5" t="n">
        <v>56221</v>
      </c>
      <c r="E14" s="5" t="n">
        <v>56221</v>
      </c>
      <c r="G14" s="5" t="n">
        <v>51397</v>
      </c>
    </row>
    <row r="15">
      <c r="A15" s="4" t="inlineStr">
        <is>
          <t>Foreign</t>
        </is>
      </c>
    </row>
    <row r="16">
      <c r="A16" s="3" t="inlineStr">
        <is>
          <t>Financial information relating to the Company's operating segments</t>
        </is>
      </c>
    </row>
    <row r="17">
      <c r="A17" s="4" t="inlineStr">
        <is>
          <t>Net Sales</t>
        </is>
      </c>
      <c r="C17" s="5" t="n">
        <v>1047</v>
      </c>
      <c r="D17" s="5" t="n">
        <v>1612</v>
      </c>
      <c r="E17" s="5" t="n">
        <v>2255</v>
      </c>
      <c r="F17" s="5" t="n">
        <v>3245</v>
      </c>
    </row>
    <row r="18">
      <c r="A18" s="4" t="inlineStr">
        <is>
          <t>Europe</t>
        </is>
      </c>
    </row>
    <row r="19">
      <c r="A19" s="3" t="inlineStr">
        <is>
          <t>Financial information relating to the Company's operating segments</t>
        </is>
      </c>
    </row>
    <row r="20">
      <c r="A20" s="4" t="inlineStr">
        <is>
          <t>Property, plant and equipment, net</t>
        </is>
      </c>
      <c r="C20" s="5" t="n">
        <v>1250</v>
      </c>
      <c r="E20" s="5" t="n">
        <v>1250</v>
      </c>
      <c r="G20" s="6" t="n">
        <v>1128</v>
      </c>
    </row>
    <row r="21">
      <c r="A21" s="4" t="inlineStr">
        <is>
          <t>Products</t>
        </is>
      </c>
    </row>
    <row r="22">
      <c r="A22" s="3" t="inlineStr">
        <is>
          <t>Financial information relating to the Company's operating segments</t>
        </is>
      </c>
    </row>
    <row r="23">
      <c r="A23" s="4" t="inlineStr">
        <is>
          <t>Net Sales</t>
        </is>
      </c>
      <c r="C23" s="5" t="n">
        <v>264307</v>
      </c>
      <c r="D23" s="5" t="n">
        <v>194606</v>
      </c>
      <c r="E23" s="5" t="n">
        <v>430587</v>
      </c>
      <c r="F23" s="5" t="n">
        <v>320690</v>
      </c>
    </row>
    <row r="24">
      <c r="A24" s="4" t="inlineStr">
        <is>
          <t>Products | Domestic</t>
        </is>
      </c>
    </row>
    <row r="25">
      <c r="A25" s="3" t="inlineStr">
        <is>
          <t>Financial information relating to the Company's operating segments</t>
        </is>
      </c>
    </row>
    <row r="26">
      <c r="A26" s="4" t="inlineStr">
        <is>
          <t>Net Sales</t>
        </is>
      </c>
      <c r="C26" s="5" t="n">
        <v>263260</v>
      </c>
      <c r="D26" s="5" t="n">
        <v>192994</v>
      </c>
      <c r="E26" s="5" t="n">
        <v>428332</v>
      </c>
      <c r="F26" s="5" t="n">
        <v>317445</v>
      </c>
    </row>
    <row r="27">
      <c r="A27" s="4" t="inlineStr">
        <is>
          <t>Products | Foreign</t>
        </is>
      </c>
    </row>
    <row r="28">
      <c r="A28" s="3" t="inlineStr">
        <is>
          <t>Financial information relating to the Company's operating segments</t>
        </is>
      </c>
    </row>
    <row r="29">
      <c r="A29" s="4" t="inlineStr">
        <is>
          <t>Net Sales</t>
        </is>
      </c>
      <c r="C29" s="5" t="n">
        <v>1047</v>
      </c>
      <c r="D29" s="5" t="n">
        <v>1612</v>
      </c>
      <c r="E29" s="5" t="n">
        <v>2255</v>
      </c>
      <c r="F29" s="5" t="n">
        <v>3245</v>
      </c>
    </row>
    <row r="30">
      <c r="A30" s="4" t="inlineStr">
        <is>
          <t>Services</t>
        </is>
      </c>
    </row>
    <row r="31">
      <c r="A31" s="3" t="inlineStr">
        <is>
          <t>Financial information relating to the Company's operating segments</t>
        </is>
      </c>
    </row>
    <row r="32">
      <c r="A32" s="4" t="inlineStr">
        <is>
          <t>Net Sales</t>
        </is>
      </c>
      <c r="C32" s="5" t="n">
        <v>2675</v>
      </c>
      <c r="D32" s="5" t="n">
        <v>26028</v>
      </c>
      <c r="E32" s="5" t="n">
        <v>23173</v>
      </c>
      <c r="F32" s="5" t="n">
        <v>48380</v>
      </c>
    </row>
    <row r="33">
      <c r="A33" s="4" t="inlineStr">
        <is>
          <t>Services | Domestic</t>
        </is>
      </c>
    </row>
    <row r="34">
      <c r="A34" s="3" t="inlineStr">
        <is>
          <t>Financial information relating to the Company's operating segments</t>
        </is>
      </c>
    </row>
    <row r="35">
      <c r="A35" s="4" t="inlineStr">
        <is>
          <t>Net Sales</t>
        </is>
      </c>
      <c r="C35" s="5" t="n">
        <v>2675</v>
      </c>
      <c r="D35" s="5" t="n">
        <v>26028</v>
      </c>
      <c r="E35" s="5" t="n">
        <v>23173</v>
      </c>
      <c r="F35" s="5" t="n">
        <v>48380</v>
      </c>
    </row>
    <row r="36">
      <c r="A36" s="4" t="inlineStr">
        <is>
          <t>Operating Segments | Products</t>
        </is>
      </c>
    </row>
    <row r="37">
      <c r="A37" s="3" t="inlineStr">
        <is>
          <t>Financial information relating to the Company's operating segments</t>
        </is>
      </c>
    </row>
    <row r="38">
      <c r="A38" s="4" t="inlineStr">
        <is>
          <t>Net Sales</t>
        </is>
      </c>
      <c r="C38" s="5" t="n">
        <v>264307</v>
      </c>
      <c r="D38" s="5" t="n">
        <v>194606</v>
      </c>
      <c r="E38" s="5" t="n">
        <v>430587</v>
      </c>
      <c r="F38" s="5" t="n">
        <v>320690</v>
      </c>
    </row>
    <row r="39">
      <c r="A39" s="4" t="inlineStr">
        <is>
          <t>Adjusted EBITDA</t>
        </is>
      </c>
      <c r="C39" s="5" t="n">
        <v>41851</v>
      </c>
      <c r="D39" s="5" t="n">
        <v>21156</v>
      </c>
      <c r="E39" s="5" t="n">
        <v>66130</v>
      </c>
      <c r="F39" s="5" t="n">
        <v>34712</v>
      </c>
    </row>
    <row r="40">
      <c r="A40" s="4" t="inlineStr">
        <is>
          <t>Depreciation expense</t>
        </is>
      </c>
      <c r="C40" s="5" t="n">
        <v>1167</v>
      </c>
      <c r="D40" s="5" t="n">
        <v>429</v>
      </c>
      <c r="E40" s="5" t="n">
        <v>2484</v>
      </c>
      <c r="F40" s="5" t="n">
        <v>982</v>
      </c>
    </row>
    <row r="41">
      <c r="A41" s="4" t="inlineStr">
        <is>
          <t>Capital Expenditures</t>
        </is>
      </c>
      <c r="C41" s="5" t="n">
        <v>3593</v>
      </c>
      <c r="D41" s="5" t="n">
        <v>812</v>
      </c>
      <c r="E41" s="5" t="n">
        <v>5266</v>
      </c>
      <c r="F41" s="5" t="n">
        <v>1258</v>
      </c>
    </row>
    <row r="42">
      <c r="A42" s="4" t="inlineStr">
        <is>
          <t>Operating Segments | Services</t>
        </is>
      </c>
    </row>
    <row r="43">
      <c r="A43" s="3" t="inlineStr">
        <is>
          <t>Financial information relating to the Company's operating segments</t>
        </is>
      </c>
    </row>
    <row r="44">
      <c r="A44" s="4" t="inlineStr">
        <is>
          <t>Net Sales</t>
        </is>
      </c>
      <c r="C44" s="5" t="n">
        <v>2675</v>
      </c>
      <c r="D44" s="5" t="n">
        <v>26028</v>
      </c>
      <c r="E44" s="5" t="n">
        <v>23173</v>
      </c>
      <c r="F44" s="5" t="n">
        <v>48380</v>
      </c>
    </row>
    <row r="45">
      <c r="A45" s="4" t="inlineStr">
        <is>
          <t>Adjusted EBITDA</t>
        </is>
      </c>
      <c r="C45" s="5" t="n">
        <v>1112</v>
      </c>
      <c r="D45" s="5" t="n">
        <v>6804</v>
      </c>
      <c r="E45" s="5" t="n">
        <v>3101</v>
      </c>
      <c r="F45" s="5" t="n">
        <v>12081</v>
      </c>
    </row>
    <row r="46">
      <c r="A46" s="4" t="inlineStr">
        <is>
          <t>Depreciation expense</t>
        </is>
      </c>
      <c r="C46" s="5" t="n">
        <v>890</v>
      </c>
      <c r="D46" s="5" t="n">
        <v>520</v>
      </c>
      <c r="E46" s="5" t="n">
        <v>1737</v>
      </c>
      <c r="F46" s="5" t="n">
        <v>1045</v>
      </c>
    </row>
    <row r="47">
      <c r="A47" s="4" t="inlineStr">
        <is>
          <t>Capital Expenditures</t>
        </is>
      </c>
      <c r="C47" s="5" t="n">
        <v>940</v>
      </c>
      <c r="D47" s="5" t="n">
        <v>25</v>
      </c>
      <c r="E47" s="5" t="n">
        <v>3773</v>
      </c>
      <c r="F47" s="5" t="n">
        <v>306</v>
      </c>
    </row>
    <row r="48">
      <c r="A48" s="4" t="inlineStr">
        <is>
          <t>Corporate, Non-Segment | Unallocated Corporate</t>
        </is>
      </c>
    </row>
    <row r="49">
      <c r="A49" s="3" t="inlineStr">
        <is>
          <t>Financial information relating to the Company's operating segments</t>
        </is>
      </c>
    </row>
    <row r="50">
      <c r="A50" s="4" t="inlineStr">
        <is>
          <t>Adjusted EBITDA</t>
        </is>
      </c>
      <c r="C50" s="5" t="n">
        <v>-14657</v>
      </c>
      <c r="D50" s="5" t="n">
        <v>-7130</v>
      </c>
      <c r="E50" s="5" t="n">
        <v>-26467</v>
      </c>
      <c r="F50" s="5" t="n">
        <v>-15091</v>
      </c>
    </row>
    <row r="51">
      <c r="A51" s="4" t="inlineStr">
        <is>
          <t>Depreciation expense</t>
        </is>
      </c>
      <c r="C51" s="5" t="n">
        <v>926</v>
      </c>
      <c r="D51" s="5" t="n">
        <v>579</v>
      </c>
      <c r="E51" s="5" t="n">
        <v>1635</v>
      </c>
      <c r="F51" s="5" t="n">
        <v>1156</v>
      </c>
    </row>
    <row r="52">
      <c r="A52" s="4" t="inlineStr">
        <is>
          <t>Capital Expenditures</t>
        </is>
      </c>
      <c r="C52" s="6" t="n">
        <v>817</v>
      </c>
      <c r="D52" s="6" t="n">
        <v>11</v>
      </c>
      <c r="E52" s="6" t="n">
        <v>1386</v>
      </c>
      <c r="F52" s="6" t="n">
        <v>1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e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Adjusted EBITDA</t>
        </is>
      </c>
      <c r="B4" s="6" t="n">
        <v>28306</v>
      </c>
      <c r="C4" s="6" t="n">
        <v>20831</v>
      </c>
      <c r="D4" s="6" t="n">
        <v>42764</v>
      </c>
      <c r="E4" s="6" t="n">
        <v>31703</v>
      </c>
    </row>
    <row r="5">
      <c r="A5" s="4" t="inlineStr">
        <is>
          <t>Depreciation</t>
        </is>
      </c>
      <c r="B5" s="5" t="n">
        <v>-2983</v>
      </c>
      <c r="C5" s="5" t="n">
        <v>-1529</v>
      </c>
      <c r="D5" s="5" t="n">
        <v>-5856</v>
      </c>
      <c r="E5" s="5" t="n">
        <v>-3183</v>
      </c>
    </row>
    <row r="6">
      <c r="A6" s="4" t="inlineStr">
        <is>
          <t>Amortization</t>
        </is>
      </c>
      <c r="B6" s="5" t="n">
        <v>-2250</v>
      </c>
      <c r="C6" s="5" t="n">
        <v>-1278</v>
      </c>
      <c r="D6" s="5" t="n">
        <v>-4492</v>
      </c>
      <c r="E6" s="5" t="n">
        <v>-2557</v>
      </c>
    </row>
    <row r="7">
      <c r="A7" s="4" t="inlineStr">
        <is>
          <t>Interest</t>
        </is>
      </c>
      <c r="B7" s="5" t="n">
        <v>-5967</v>
      </c>
      <c r="C7" s="5" t="n">
        <v>-2242</v>
      </c>
      <c r="D7" s="5" t="n">
        <v>-10671</v>
      </c>
      <c r="E7" s="5" t="n">
        <v>-4179</v>
      </c>
    </row>
    <row r="8">
      <c r="A8" s="4" t="inlineStr">
        <is>
          <t>Acquisition costs</t>
        </is>
      </c>
      <c r="B8" s="5" t="n">
        <v>-146</v>
      </c>
      <c r="C8" s="5" t="n">
        <v>-2889</v>
      </c>
      <c r="D8" s="5" t="n">
        <v>-732</v>
      </c>
      <c r="E8" s="5" t="n">
        <v>-3465</v>
      </c>
    </row>
    <row r="9">
      <c r="A9" s="4" t="inlineStr">
        <is>
          <t>Stock based compensation expense</t>
        </is>
      </c>
      <c r="B9" s="5" t="n">
        <v>-1844</v>
      </c>
      <c r="C9" s="5" t="n">
        <v>-1602</v>
      </c>
      <c r="D9" s="5" t="n">
        <v>-4402</v>
      </c>
      <c r="E9" s="5" t="n">
        <v>-3146</v>
      </c>
    </row>
    <row r="10">
      <c r="A10" s="4" t="inlineStr">
        <is>
          <t>Non same-store revenue</t>
        </is>
      </c>
      <c r="B10" s="5" t="n">
        <v>953</v>
      </c>
      <c r="C10" s="5" t="n">
        <v>2155</v>
      </c>
      <c r="D10" s="5" t="n">
        <v>3235</v>
      </c>
      <c r="E10" s="5" t="n">
        <v>3671</v>
      </c>
    </row>
    <row r="11">
      <c r="A11" s="4" t="inlineStr">
        <is>
          <t>Non same-store costs</t>
        </is>
      </c>
      <c r="B11" s="5" t="n">
        <v>-3698</v>
      </c>
      <c r="C11" s="5" t="n">
        <v>-4045</v>
      </c>
      <c r="D11" s="5" t="n">
        <v>-10098</v>
      </c>
      <c r="E11" s="5" t="n">
        <v>-7296</v>
      </c>
    </row>
    <row r="12">
      <c r="A12" s="4" t="inlineStr">
        <is>
          <t>Fair value adjustment of contingent note</t>
        </is>
      </c>
      <c r="C12" s="5" t="n">
        <v>-1460</v>
      </c>
      <c r="E12" s="5" t="n">
        <v>-780</v>
      </c>
    </row>
    <row r="13">
      <c r="A13" s="4" t="inlineStr">
        <is>
          <t>Integration costs and costs of discontinued clinics</t>
        </is>
      </c>
      <c r="B13" s="5" t="n">
        <v>-8850</v>
      </c>
      <c r="C13" s="5" t="n">
        <v>-1142</v>
      </c>
      <c r="D13" s="5" t="n">
        <v>-9304</v>
      </c>
      <c r="E13" s="5" t="n">
        <v>-1142</v>
      </c>
    </row>
    <row r="14">
      <c r="A14" s="4" t="inlineStr">
        <is>
          <t>Clinic launch expenses</t>
        </is>
      </c>
      <c r="B14" s="5" t="n">
        <v>-603</v>
      </c>
      <c r="D14" s="5" t="n">
        <v>-1279</v>
      </c>
    </row>
    <row r="15">
      <c r="A15" s="4" t="inlineStr">
        <is>
          <t>Litigation expenses</t>
        </is>
      </c>
      <c r="B15" s="5" t="n">
        <v>-384</v>
      </c>
      <c r="D15" s="5" t="n">
        <v>-433</v>
      </c>
    </row>
    <row r="16">
      <c r="A16" s="4" t="inlineStr">
        <is>
          <t>COVID-19 related costs</t>
        </is>
      </c>
      <c r="B16" s="5" t="n">
        <v>-4433</v>
      </c>
      <c r="D16" s="5" t="n">
        <v>-4433</v>
      </c>
    </row>
    <row r="17">
      <c r="A17" s="4" t="inlineStr">
        <is>
          <t>Pretax net (loss) income</t>
        </is>
      </c>
      <c r="B17" s="5" t="n">
        <v>-1899</v>
      </c>
      <c r="C17" s="5" t="n">
        <v>6799</v>
      </c>
      <c r="D17" s="5" t="n">
        <v>-5701</v>
      </c>
      <c r="E17" s="5" t="n">
        <v>9625</v>
      </c>
    </row>
    <row r="18">
      <c r="A18" s="4" t="inlineStr">
        <is>
          <t>Income tax benefit (expense)</t>
        </is>
      </c>
      <c r="B18" s="5" t="n">
        <v>-61</v>
      </c>
      <c r="C18" s="5" t="n">
        <v>-881</v>
      </c>
      <c r="D18" s="5" t="n">
        <v>1108</v>
      </c>
      <c r="E18" s="5" t="n">
        <v>-1381</v>
      </c>
    </row>
    <row r="19">
      <c r="A19" s="4" t="inlineStr">
        <is>
          <t>Net (loss) income</t>
        </is>
      </c>
      <c r="B19" s="5" t="n">
        <v>-1960</v>
      </c>
      <c r="C19" s="5" t="n">
        <v>5918</v>
      </c>
      <c r="D19" s="5" t="n">
        <v>-4593</v>
      </c>
      <c r="E19" s="5" t="n">
        <v>8244</v>
      </c>
    </row>
    <row r="20">
      <c r="A20" s="4" t="inlineStr">
        <is>
          <t>Products | Operating Segments</t>
        </is>
      </c>
    </row>
    <row r="21">
      <c r="A21" s="3" t="inlineStr">
        <is>
          <t>Segment Reporting, Reconciling Item for Operating Profit (Loss) from Segment to Consolidated [Line Items]</t>
        </is>
      </c>
    </row>
    <row r="22">
      <c r="A22" s="4" t="inlineStr">
        <is>
          <t>Adjusted EBITDA</t>
        </is>
      </c>
      <c r="B22" s="5" t="n">
        <v>41851</v>
      </c>
      <c r="C22" s="5" t="n">
        <v>21156</v>
      </c>
      <c r="D22" s="5" t="n">
        <v>66130</v>
      </c>
      <c r="E22" s="5" t="n">
        <v>34712</v>
      </c>
    </row>
    <row r="23">
      <c r="A23" s="4" t="inlineStr">
        <is>
          <t>Services | Operating Segments</t>
        </is>
      </c>
    </row>
    <row r="24">
      <c r="A24" s="3" t="inlineStr">
        <is>
          <t>Segment Reporting, Reconciling Item for Operating Profit (Loss) from Segment to Consolidated [Line Items]</t>
        </is>
      </c>
    </row>
    <row r="25">
      <c r="A25" s="4" t="inlineStr">
        <is>
          <t>Adjusted EBITDA</t>
        </is>
      </c>
      <c r="B25" s="5" t="n">
        <v>1112</v>
      </c>
      <c r="C25" s="5" t="n">
        <v>6804</v>
      </c>
      <c r="D25" s="5" t="n">
        <v>3101</v>
      </c>
      <c r="E25" s="5" t="n">
        <v>12081</v>
      </c>
    </row>
    <row r="26">
      <c r="A26" s="4" t="inlineStr">
        <is>
          <t>Unallocated Corporate | Corporate, Non-Segment</t>
        </is>
      </c>
    </row>
    <row r="27">
      <c r="A27" s="3" t="inlineStr">
        <is>
          <t>Segment Reporting, Reconciling Item for Operating Profit (Loss) from Segment to Consolidated [Line Items]</t>
        </is>
      </c>
    </row>
    <row r="28">
      <c r="A28" s="4" t="inlineStr">
        <is>
          <t>Adjusted EBITDA</t>
        </is>
      </c>
      <c r="B28" s="6" t="n">
        <v>-14657</v>
      </c>
      <c r="C28" s="6" t="n">
        <v>-7130</v>
      </c>
      <c r="D28" s="6" t="n">
        <v>-26467</v>
      </c>
      <c r="E28" s="6" t="n">
        <v>-1509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Details) - USD ($)</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row>
    <row r="3">
      <c r="A3" s="3" t="inlineStr">
        <is>
          <t>Related Parties</t>
        </is>
      </c>
    </row>
    <row r="4">
      <c r="A4" s="4" t="inlineStr">
        <is>
          <t>Accrued estimated tax distributions</t>
        </is>
      </c>
      <c r="C4" s="6" t="n">
        <v>700000</v>
      </c>
      <c r="E4" s="6" t="n">
        <v>700000</v>
      </c>
      <c r="G4" s="6" t="n">
        <v>400000</v>
      </c>
    </row>
    <row r="5">
      <c r="A5" s="4" t="inlineStr">
        <is>
          <t>Notes payable to Seller's of VIP</t>
        </is>
      </c>
      <c r="C5" s="5" t="n">
        <v>27500000</v>
      </c>
      <c r="E5" s="5" t="n">
        <v>27500000</v>
      </c>
      <c r="G5" s="5" t="n">
        <v>27500000</v>
      </c>
    </row>
    <row r="6">
      <c r="A6" s="4" t="inlineStr">
        <is>
          <t>Accrued interest</t>
        </is>
      </c>
      <c r="C6" s="5" t="n">
        <v>500000</v>
      </c>
      <c r="E6" s="5" t="n">
        <v>500000</v>
      </c>
      <c r="G6" s="6" t="n">
        <v>0</v>
      </c>
    </row>
    <row r="7">
      <c r="A7" s="4" t="inlineStr">
        <is>
          <t>Payment of interest</t>
        </is>
      </c>
      <c r="C7" s="5" t="n">
        <v>700000</v>
      </c>
      <c r="D7" s="6" t="n">
        <v>300000</v>
      </c>
      <c r="E7" s="5" t="n">
        <v>700000</v>
      </c>
      <c r="F7" s="6" t="n">
        <v>700000</v>
      </c>
    </row>
    <row r="8">
      <c r="A8" s="4" t="inlineStr">
        <is>
          <t>Rent expense</t>
        </is>
      </c>
      <c r="C8" s="5" t="n">
        <v>100000</v>
      </c>
      <c r="D8" s="5" t="n">
        <v>100000</v>
      </c>
      <c r="E8" s="5" t="n">
        <v>200000</v>
      </c>
      <c r="F8" s="5" t="n">
        <v>200000</v>
      </c>
    </row>
    <row r="9">
      <c r="A9" s="4" t="inlineStr">
        <is>
          <t>Colliers International</t>
        </is>
      </c>
    </row>
    <row r="10">
      <c r="A10" s="3" t="inlineStr">
        <is>
          <t>Related Parties</t>
        </is>
      </c>
    </row>
    <row r="11">
      <c r="A11" s="4" t="inlineStr">
        <is>
          <t>Payment of Broker's Commission</t>
        </is>
      </c>
      <c r="B11" s="6" t="n">
        <v>75000</v>
      </c>
    </row>
    <row r="12">
      <c r="A12" s="4" t="inlineStr">
        <is>
          <t>Chris Christensen</t>
        </is>
      </c>
    </row>
    <row r="13">
      <c r="A13" s="3" t="inlineStr">
        <is>
          <t>Related Parties</t>
        </is>
      </c>
    </row>
    <row r="14">
      <c r="A14" s="4" t="inlineStr">
        <is>
          <t>Payment of premium expenses</t>
        </is>
      </c>
      <c r="C14" s="5" t="n">
        <v>0</v>
      </c>
      <c r="D14" s="5" t="n">
        <v>0</v>
      </c>
      <c r="E14" s="5" t="n">
        <v>300000</v>
      </c>
      <c r="F14" s="5" t="n">
        <v>100000</v>
      </c>
    </row>
    <row r="15">
      <c r="A15" s="4" t="inlineStr">
        <is>
          <t>Commission paid</t>
        </is>
      </c>
      <c r="C15" s="6" t="n">
        <v>0</v>
      </c>
      <c r="D15" s="6" t="n">
        <v>0</v>
      </c>
      <c r="E15" s="6" t="n">
        <v>18000</v>
      </c>
      <c r="F15" s="6" t="n">
        <v>7000</v>
      </c>
    </row>
    <row r="16">
      <c r="A16" s="4" t="inlineStr">
        <is>
          <t>Mike Christensen | Colliers International</t>
        </is>
      </c>
    </row>
    <row r="17">
      <c r="A17" s="3" t="inlineStr">
        <is>
          <t>Related Parties</t>
        </is>
      </c>
    </row>
    <row r="18">
      <c r="A18" s="4" t="inlineStr">
        <is>
          <t>Payments to acquire land</t>
        </is>
      </c>
      <c r="B18" s="6" t="n">
        <v>2500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6 Months Ended</t>
        </is>
      </c>
    </row>
    <row r="2">
      <c r="B2" s="2" t="inlineStr">
        <is>
          <t>Jun. 30, 2020</t>
        </is>
      </c>
    </row>
    <row r="3">
      <c r="A3" s="3" t="inlineStr">
        <is>
          <t>Principal Business Activity and Significant Accounting Policies</t>
        </is>
      </c>
    </row>
    <row r="4">
      <c r="A4" s="4" t="inlineStr">
        <is>
          <t>Principal Business Activity and Significant Accounting Policies</t>
        </is>
      </c>
      <c r="B4" s="4" t="inlineStr">
        <is>
          <t>Note 1 – Principal Business Activity and Significant Accounting Policies Principal Business Activity and Principles of Consolidation PetIQ is a leading pet medication and wellness company delivering a smarter way for pet parents to help their pets live their best lives through convenient access to affordable veterinary products and services. We engage with customers through more than 60,000 points of distribution across retail, including veterinary, and e-commerce channels with our branded distributed medications, which is further supported by our own world-class medication manufacturing facility in Omaha, Nebraska. Our national service platform, VIP Petcare (“VIP”), operates in over 3,400 retail partner locations in 41 states, providing cost effective and convenient veterinary wellness services. PetIQ believes that pets are an important part of the family and deserve the best products and care we can give them. We have two reporting segments: (i) Products; and (ii) Services. The Products segment consists of our manufacturing and distribution business. The Services segments consists of veterinary services, and related product sales, provided by the Company directly to consumers. We are the sole managing member of PetIQ Holdings, LLC (“HoldCo”), a Delaware limited liability company, which is the sole member of PetIQ, LLC (“Opco”) and, through Holdco, operate and control all of the business and affairs of Opco. The condensed consolidated financial statements as of June 30, 2020 and December 31, 2019 and for th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liability and equity allocation of convertible notes, and reserves for legal contingencie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Our term loan and revolving credit facility bear interest at a variable interest rate plus an applicable margin and, therefore, carrying amounts approximate fair value. A portion of the purchase price for the acquisition of VIP, (the “VIP Acquisition”) was structured in the form of Contingent Notes (the “Contingent Notes”) that vested based on the combined Company EBITDA targets for the years ending December 31, 2018 and 2019. The combined Company EBITDA targets were met for each year end, and as such the Contingent Notes were earned. As such, the portion of the liability as it relates to each Contingent Note became fixed as of December 31, 2019 and 2018, and are carried at cost, which approximates fair value as the stated interest rate is consistent with current market rates. See Note 2 – “Business Combinations” for more information regarding the VIP Acquisition. The Contingent Notes are included in long-term debt in the accompanying consolidated balance sheets. The Contingent Notes began bearing interest at a fixed rate of 6.75% once they were earned, with the balance payable in July of 2023. The following table summarizes the Level 3 activity related to the Contingent Notes for the six months ended June 30, 2019: ​ ​ ​ ​ $'s in 000's ​ Balance at beginning of the period $ 2,680 Change in fair value of contingent consideration ​ 780 Balance at the end of the period $ 3,460 ​ On May 19, 2020, the Company issued $143.8 million aggregate principal amount of Convertible Senior Notes due 2026 (the “Notes”). The fair value of the Notes was $194.4 million as of June 30, 2020. The estimated fair value of Notes is based on market rates and the closing trading price of the Notes as of June 30, 2020 and is classified as Level 2 in the fair value hierarchy. As of June 30, the if-converted value of the Convertible notes did not exceed the principal amount. See “Note 5 – Debt” for more information about the Notes.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xpected losses. The Company’s estimate is based on historical collection experience, a review of the current status of trade accounts receivable, and known current economic conditions including the current and expected impact of COVID-19. Payments of trade receivables are allocated to the specific invoices identified on the customer's remittance advice. Other receivables consists of various receivables due from vendors, banking partners, and notes receivable from suppliers. Accounts receivable consists of the following as of: ​ ​ ​ ​ ​ ​ ​ ​ $'s in 000's June 30, 2020 December 31, 2019 Trade receivables ​ $ 140,002 ​ $ 67,551 Other receivables ​ 5,895 ​ 4,257 ​ ​ 145,897 ​ 71,808 Less: Allowance for doubtful accounts ​ (574) ​ (431) Total accounts receivable, net ​ $ 145,323 ​ $ 71,377 ​ 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 ​ ​ ​ ​ ​ ​ ​ $'s in 000's June 30, 2020 December 31, 2019 Raw materials ​ $ 12,929 ​ $ 10,675 Work in progress ​ ​ 1,782 ​ ​ 1,717 Finished goods ​ 96,589 ​ 67,311 Total inventories ​ $ 111,300 ​ $ 79,703 ​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calculat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 ​ ​ ​ ​ Computer equipment and software ​ 3 years Vehicle and vehicle accessories ​ ​ 3 - 5 years Buildings ​ 33 years Equipment ​ 2 - 15 years Leasehold improvements ​ 2 - 15 years Furniture and fixtures ​ 5 - 10 years ​ Convertible Debt ​ We separately account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We recognize amortization of the resulting discount using the effective interest method as interest expense in our consolidated statements of operations. The equity component is not remeasured as long as it continues to meet the conditions for equity classification. We have allocated issuance costs relating to the Notes incurred to the liability and equity component. Issuance costs attributable to the liability component are being amortized to expense over the respective term of the Notes, and issuance costs attributable to the equity components were netted with the respective equity component in additional paid-in capital. Simultaneously, with the issuance of the Notes, we bought capped call options from certain financial institutions to minimize the impact of potential dilution of our Class A common stock upon conversion of the Notes. The premium for the capped call options was recorded as additional paid-in capital in our consolidated balance sheets as the options are settleable in our Class A common stock.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 Revenue is recognized for services at the time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 Incentives in the form of cash paid to the customer (or a reduction of a customer cash payment to us) typically are recognized as a reduction of sales unless the incentive is for a distinct benefit that we receive from the customer (e.g., advertising or marketing). ​ The performance obligations in our contracts are satisfied within one year. As such, we have not disclosed the transaction price allocated to remaining performance obligations as of June 30, 2020.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 Certain retailers require the payment of product introductory fees in order to obtain space for the Company's products on the retailer's store shelves. This cost is typically a lump sum and is determined using the expected value based on the contract between the two parties. ​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densed Consolidated Balance Sheets.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June 30, 2020 and December 31, 2019 are immaterial. The Company does not have significant deferred revenue or unbilled receivable balances. ​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0.9 million and $1.9 million for three and six months ended June 30, 2020, respectively, and $0.1 million and $0.2 million for the three and six months ended June 30, 2019, respectively. Advertising costs were $3.3 million and $5.8 million for the three and six months ended June 30, 2020, respectively, and $1.0 million and $1.7 million for the three and six months ended June 30, 2019, respectively. ​ Collaboration Agreements ​ On July 8, 2019, the Company, through Opco, completed the acquisition of all the outstanding stock of Sergeant’s Pet Care Products, Inc. (“Sergeant’s”), d/b/a Perrigo Animal Health, including any assets related to Perrigo Company plc’s animal health business (the “Perrigo Animal Health Acquisition”)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Loss) Income. No costs were incurred during the six months ended June 30, 2020 or 2019. ​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loss)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based on the portion of the LLC Interests owned by holders of Class B common stock and limited liability company interests in Holdco. As of June 30, 2020 and December 31, 2019 the non-controlling interest was approximately 13.3% and 16.8%,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 Adopted Accounting Standard Updates ​ Effective January 1, 2020, the Company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The Company adopted this ASU using a modified retrospective approach. Under this method of adoption, the Company determined that there was no cumulative-effect adjustment to beginning Retained earnings on the condensed consolidated balance sheet. Adoption of this standard did not impact the Company’s income before income taxes and had no impact on the condensed consolidated statement of cash flows. ​ In May 2020, the SEC issued Final Rule Release No. 33-10786, which amends the financial statement requirements for acquisitions and dispositions of businesses and related pro forma financial information required under SEC Regulation S-X, Rule 3 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t>
        </is>
      </c>
    </row>
    <row r="4">
      <c r="A4" s="4" t="inlineStr">
        <is>
          <t>Business Combination</t>
        </is>
      </c>
      <c r="B4" s="4" t="inlineStr">
        <is>
          <t xml:space="preserve">Note 2 – Business Combination ​ Perrigo Animal Health Acquisition ​ On July 8, 2019, PetIQ, through Opco, completed the Perrigo Animal Health Acquisition. Sergeant’s is now an indirect wholly-owned subsidiary of the Company. ​ The fair value of the consideration is summarized as follows: ​ ​ ​ ​ ​ ​ $'s in 000's Fair Value Inventories $ 17,998 Property, plant and equipment ​ 19,568 Other current assets ​ 13,048 Other assets ​ 9,680 Indefinite-lived intangible assets ​ 23,040 Definite-lived intangible assets - 13 year weighted average life ​ 14,480 Goodwill ​ 105,838 Total assets ​ 203,652 ​ ​ ​ Liabilities assumed ​ 19,259 ​ ​ ​ Purchase price $ 184,393 ​ ​ ​ Cash paid, net of cash acquired $ (185,090) Post-closing working capital adjustment ​ 697 ​ ​ ​ Fair value of total consideration transferred $ (184,393) ​ The definite-lived intangibles primarily relate to trademarks, customer relationships, developed technology and know-how and in-process research and development intangibles. The $14.5 million represents the fair value and will be amortized over the estimated useful lives of the assets through June 2039. Amortization expense for these definite-lived intangible assets for the three and six months ended June 30, 2020 was $0.6 million and $1.2 million, respectively. ​ The indefinite-lived intangibles primarily relate to trademarks and in-process research and development. We evaluate goodwill and indefinite-lived intangible assets for impairment on an annual basis and more frequently if an event occurs or circumstances change that would indicate impairment may exist. ​ Goodwill represents the future economic benefits that do not qualify for separate recognition and primarily includes the assembled workforce and other non-contractual relationships, as well as expected future synergies. Approximately $105.8 million of goodwill is expected to be deductible for tax purposes. Goodwill was allocated to the Products segment. ​ Pro Forma Combined Statements of Operations (Unaudited) ​ The following unaudited pro forma combined statements of operations presents the Company's operations as if the Perrigo Animal Health Acquisition and related financing activities had occurred on January 1, 2019. Additionally the share count utilized and Net (loss) income do not account for non-controlling interests. The pro forma combined statements of operations are not necessarily indicative of the results of operations as they would have been had the Perrigo Animal Health Acquisition been effected on the assumed date and are not intended to be a projection of future results: Pro forma results for the three and six months ended June 30, 2019: ​ ​ ​ ​ ​ ​ ​ ($'s in 000's, except per share data) ​ 3 months Six months Net sales ​ $ 242,982 $ 410,987 Net income ​ $ 5,112 $ 6,748 ​ ​ ​ ​ ​ ​ Earnings per share: ​ ​ ​ ​ ​ Basic ​ $ 0.23 $ 0.31 Diluted ​ $ 0.23 $ 0.30 ​ For the six months ended June 30, 2020, the acquired business had Product sales of $58.6 million and pre-tax net income of $19.9 million and are included in the Condensed Consolidated Statements of (Loss) Income. For the three months ended June 30, 2020, the acquired business had Product sale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05:26Z</dcterms:created>
  <dcterms:modified xmlns:dcterms="http://purl.org/dc/terms/" xmlns:xsi="http://www.w3.org/2001/XMLSchema-instance" xsi:type="dcterms:W3CDTF">2020-08-07T19:05:26Z</dcterms:modified>
</cp:coreProperties>
</file>